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Fair Value Measurement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Restatement of Previously Iss_2"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Restatement of Previously Iss_5" sheetId="23" state="visible" r:id="rId23"/>
    <sheet xmlns:r="http://schemas.openxmlformats.org/officeDocument/2006/relationships" name="Restatement of Previously Iss_6"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Shareholders' Equity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Sustainable Opportunities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291000000</v>
      </c>
    </row>
    <row r="8">
      <c r="A8" s="4" t="inlineStr">
        <is>
          <t>Amendment Flag</t>
        </is>
      </c>
      <c r="B8" s="4" t="inlineStr">
        <is>
          <t>true</t>
        </is>
      </c>
    </row>
    <row r="9">
      <c r="A9" s="4" t="inlineStr">
        <is>
          <t>Amendment Description</t>
        </is>
      </c>
      <c r="B9" s="4" t="inlineStr">
        <is>
          <t>Sustainable Opportunities Acquisition Corp. (the  
“Company”) is filing this Amendment No. 1 to its Annual Report for the fiscal year ended December 31, 2020 on Form  
10-K/A (the “Amendment”) to amend and restate certain items in its Annual Report for the fiscal year ended December 31,  
2020 on Form 10-K originally filed with the U.S. Securities and Exchange Commission (the “SEC”) on March 30, 2021 (the 
“Original 10-K”). We are also restating our financial statements as of May 8, 2020, as of and for the year ended December    
31, 2020, as of and for the three and nine month periods ended September 30, 2020 and as of and for the three and six month periods ended   
June 30, 2020 (the “Affected Periods”) in the accompanying financial statements included in this Annual Report, including    
describing the restatement and its impact on previously reported amounts.The restatement results from the Company’s  
prior accounting for its outstanding warrants issued in connection with its initial public offering in May 2020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In other words, in the event of a qualifying cash tender offer (which could be outside the control of the Company), 
all warrant holders would be entitled to cash, while only certain of the holders of the underlying common stock would be entitled to   
cash.On April 12, 2021, the Staff of the SEC’s Division  
of Corporation Finance (“Staff”) issued a statement (the “Staff Statement”) entitled “Staff Statement on     
Accounting and Reporting Considerations for Warrants Issued by Special Purpose Acquisition Companies.” In the Staff Statement,   
the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its accounting for its public warrants and private placement warrants issued in connection with the Company’s  
initial public offering (the “Warrants”), and concluded that the Warrants should be treated as derivative liabilities pursuant    
to Accounting Standards Codification (“ASC”) Subtopic 815-40 rather     
than as components of equity as the Company previously treated the Warrants.As a result of the above, the Company should have 
classified its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refore, the Company is restating in this Amendment 
its financial statements for the Affected Periods (the “Restatement”).In connection with the Restatement, the Company’s   
management reassessed the effectiveness of its disclosure controls and procedures for the Affected Periods. As a result of that reassessment,  
the Company’s management determined that its disclosure controls and procedures for the Affected Periods were not effective solely  
as a result of its classification of the Warrants as a component of equity instead of as derivative liabilities. For more information,     
see Part II, Item 9A, Controls and Procedures included in this Amendment.The Company     
has not amended its previously filed Current Report on Form 8-K or Quarterly Reports on Form 10-Q for the periods affected by the restatement.     
The financial information that has been previously filed or otherwise reported for these periods is superseded by the information in this   
Annual Report on Form 10-K/A, and the financial statements and related financial information contained in such previously filed reports 
should no longer be relied upon.The following items are amended in this Amendment:   
(i) Part I, Item 1A. Risk Factors; (ii) Part II, Item 7. Management’s Discussion and Analysis of Financial   
Condition and Results of Operations; (iii) Part II, Item 8. Financial Statements and Supplementary Data; (iv) Part II,    
Item 9A. Controls and Procedures; and (v) Part IV, Item 15. Exhibits, Financial Statement Schedules (including to correct  
the hyperlinks to certain exhibits contained therein that contained errors in the Original 10-K due to a printer error). Additionally,     
in accordance with Rule 12b-15 under the Securities Exchange Act of 1934, as amended, the Company is including with this Amendment currently 
dated certifications from our principal executive officer and principal financial officer. These certifications are filed or furnished, 
as applicable, as Exhibits 31.1, 31.2, 32.1 and 32.2.Except as described above, this Amendment does not    
amend, update or change any other disclosures in the Original 10-K. In addition, the information contained in this Amendment does not    
reflect events occurring after the filing of the Original 10-K and does not modify or update the disclosures therein, except as specifically 
identified above. Among other things, forward-looking statements made in the Original 10-K have not been revised to reflect events, results     
or developments that occurred or facts that became known to us after the date of the Original 10-K, other than the Restatement, and such  
forward-looking statements should be read in conjunction with our filings with the SEC, including those subsequent to the filing of the 
Original 10-K.</t>
        </is>
      </c>
    </row>
    <row r="10">
      <c r="A10" s="4" t="inlineStr">
        <is>
          <t>Entity Central Index Key</t>
        </is>
      </c>
      <c r="B10" s="4" t="inlineStr">
        <is>
          <t>000179856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281</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30000000</v>
      </c>
    </row>
    <row r="28">
      <c r="A28" s="4" t="inlineStr">
        <is>
          <t>Class B ordinary shares</t>
        </is>
      </c>
    </row>
    <row r="29">
      <c r="A29" s="3" t="inlineStr">
        <is>
          <t>Document Information Line Items</t>
        </is>
      </c>
    </row>
    <row r="30">
      <c r="A30" s="4" t="inlineStr">
        <is>
          <t>Entity Common Stock, Shares Outstanding</t>
        </is>
      </c>
      <c r="C30"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 Initial Public Offering On May 8, 2020, the Company consummated its
Initial Public Offering of 30,000,000 Units at $10.00 per Unit, generating gross proceeds of $300.0 million, and incurring offering costs
of approximately $17.4 million, inclusive of $10.5 million in deferred underwriting commissions. Each Unit consists of one Class A ordinary
share and one-half of one redeemable warrant (each, a “Public Warrant”). Each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December 31, 2019, the Sponsor purchased
8,625,000 shares (the “Founder Shares”) of the Company’s Class B ordinary shares, par value $0.0001 for an aggregate
price of $25,000. In March 2020, the Sponsor transferred 30,000 Founder Shares to each of the Company’s independent directors.
The Founder Shares will automatically convert into Class A ordinary shares at the time of the Company’s initial Business Combination
and are subject to certain transfer restrictions, as described in Note 9. The Sponsor had agreed to forfeit up to 1,125,000 Founder Shares
to the extent that the over-allotment option was not exercised in full by the underwriter so that the Founder Shares will represent 20.0%
of the Company’s issued and outstanding shares after the Initial Public Offering. The over-allotment option expired in June 2020;
thus, these Founder Shares were forfeited accordingl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Private Placement Warrants 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31, 2019,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63,000 under the Note and fully repaid this amount on May 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0, the
Company had no borrowings under the Working Capital Loans. Administrative Support Agreement The Company entered into an agreement, commencing
on May 8, 2020 through the earlier of the Company’s consummation of a Business Combination and its liquidation, to reimburse the
Sponsor a total of $10,000 per month for office space, secretarial and administrative services. The Company incurred and paid $80,000
and $0 in expenses in connection with such services and recorded in general and administrative expenses in the statements of operations
for year ended December 31, 2020 and for the period December 18, 2019 (inception) to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Note 6 — Commitments and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4,500,000 additional Units to
cover over-allotments, if any, at $10.00 per Unit, less the underwriting discounts and commissions. The over-allotment option expired
in June 2020. 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 Consulting Agreement The Company is receiving consulting services
in connection with identification of potential targets for a Business Combination and due diligence on such targets. As compensation
for such services, the Company paid a nonrefundable fixed fee of $350,000 and agreed to pay the consulting firm $2,650,000 solely in
the event that the Company completes a Business Combination. The consulting agreement may be terminated early by either party to the
agreement provided that the Company pays a termination fee to the consulting firm determined based on a monthly increasing amount through
November 2021. As of December 31, 2020, the termination fee is $1,115,800, which has been accrued and recognized in general and administrative
expenses with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7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As of December 31, 2020 and 2019, the carrying
values of cash, prepaid expenses, and accounts payable approximate their fair values due to the short-term nature of the instruments.
As of December 31, 2020, the Company’s portfolio of investments held in Trust Account is comprised entirely of investments in money
market funds that invest in U.S. government securities. The Warrants are accounted for as liabilities
pursuant to ASC 815-40 and are measured at fair value as of each reporting period. Changes in the fair value of the Warrants are recorded
in the statement of operations each period. The following table presents our fair value
hierarchy for liabilities measured at fair value on a recurring basis for each reporting period:
December 31, 2020 (As Restated) Level 1 Level 2 Level 3 Total
Warrant liabilities:
Public Warrants $ 33,750,000 $ — $ — $ 33,750,000
Private Placement Warrants — — 23,180,000 23,180,000
Total warrant liabilities $ 33,750,000 $ — $ 23,180,000 $ 56,930,000
September 30, 2020 (As Restated) Level 1 Level 2 Level 3 Total
Warrant liabilities:
Public Warrants(1) $ 27,000,000 $ — $ — $ 27,000,000
Private Placement Warrants — — 18,050,000 18,050,000
Total warrant liabilities $ 27,000,000 $ — $ 18,050,000 $ 45,050,000
June 30, 2020 (As Restated) Level 1 Level 2 Level 3 Total
Warrant liabilities:
Public Warrants $ 14,100,000 $ — $ — $ 14,100,000
Private Placement Warrants — — 8,930,000 8,930,000
Total warrant liabilities $ 14,100,000 $ — $ 8,930,000 $ 23,030,000
May 8, 2020 (As Restated) Level 1 Level 2 Level 3 Total
Warrant liabilities:
Public Warrants $ — $ — $ 14,700,000 $ 14,700,000
Private Placement Warrants — — 9,500,000 9,500,000
Total warrant liabilities $ — $ — $ 24,200,000 $ 24,200,000
(1) Due
to the use of quoted prices in an active market (Level 1) to measure the fair value of the
Public Warrants, subsequent to initial measurement, the Company had transfers out of Level
3 totaling $14,700,000 during the period May 8, 2020 through December 31, 2020. The
Private Placement Warrants were valued using a modified Black Scholes Model including inputs from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8% which was estimated based on the observed success rates of business combinations for special purpose
acquisition companies. The following table provides quantitative
information regarding Level 3 fair value measurements inputs at their measurement dates:
As of As of As of As of
Exercise price $ 11.50 $ 11.50 $ 11.50 $ 11.50
IPO price 10.00 10.00 10.00 10.00
Implied stock price range (or underlying asset price at December 31, 2020) 9.51 9.70 10.20 10.76
Volatility 18.7 % 17.45 % 26.95 % 30.5 %
Term 5.91 5.75 5.50 5.25
Risk-free rate 0.44 % 37.00 % 33.00 % 0.40 %
Dividend yield 0.0 % 0.0 % 0.0 % 0.0 % The following table presents the changes in
the fair value of warrant liabilities:
Private Public Total
Initial measurement on May 8, 2020 (As Restated) $ 9,500,000 $ 14,700,000 $ 24,200,000
Change in fair value of warrant liability (570,000 ) (600,000 ) (1,170,000 )
Fair value, June 30, 2020 (As Restated) $ 8,930,000 $ 14,100,000 $ 23,030,000
Change in fair value of warrant liability 9,120,000 12,900,000 22,020,000
Fair value, September 30, 2020 (As Restated) $ 18,050,000 $ 27,000,000 $ 45,050,000
Change in fair value of warrant liability 5,130,000 6,750,000 11,880,000
Fair value, December 31, 2020 (As Restated) $ 23,180,000 $ 33,750,000 $ 56,9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8 — Shareholders’ Equity Preference Shares The Company is authorized to issue 1,000,000
preference shares with such designations, voting and other rights and preferences as may be determined from time to time by the Company’s
board of directors. As of December 31, 2020 and December 31, 2019, there were no preference shares issued or outstanding. Ordinary Shares Class A Ordinary Shares Class B Ordinary Share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Any conversion of Class B ordinary shares will take effect as a compulsory redemption of Class B ordinary shares
and an issuance of Class A ordinary shares as a matter of Cayman Islands law. In no event will the Class B ordinary shares convert into
Class A ordinary shares at a rate of less than one-to-on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a Business Combination, the Company will use its commercially reasonable efforts to file with the SEC a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 The Company may call the Public Warrants for
redemption (except with respect to the Private Placement Warrants):
● in whole and not in part;
● at a price of $0.01 per warrant;
● upon a minimum of 30 days’ prior written notice of redemption,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Proposed Business Combination and Related
Transactions On March 4, 2021, the Company entered into
a Business Combination Agreement (the “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Each option to purchase common shares in the
capital of the Company (the “ DeepGreen Options The Proposed Business Combination is expected
to close in the second quarter of 2021, following the receipt of the required approval by the Company’s shareholders and the fulfillment
of other conditions. The shareholders and the optionholders of
DeepGreen will be entitled to receive, in exchange for their DeepGreen Shares or DeepGreen Options, as applicable, an aggregate of (i)
will receive shares in the capital of the Company or comparable equity awards that are settled or are exercisable for shares in the capital
of the Company, as applicable, based on an implied DeepGreen equity value of $2.25 billion after giving effect to the SOAC Continuance
(the “ SOAC Common Shares Company Earnout Shares Concurrently with
the execution of the Business Combination Agreement, the Company entered into subscription agreements (the “ Subscription Agreements PIPE
Financing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December 31, 2020 and 2019, respectively.</t>
        </is>
      </c>
    </row>
    <row r="6">
      <c r="A6" s="4" t="inlineStr">
        <is>
          <t>Investments Held in Trust Account</t>
        </is>
      </c>
      <c r="B6" s="4" t="inlineStr">
        <is>
          <t>Investments
Held in Trust Account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net gain
on investments held in Trust Account in the accompanying statement of operations. The estimated fair values of investments held in Trust
Account are determined using available market information.</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Offering Costs Associated with the Initial Public Offering</t>
        </is>
      </c>
      <c r="B8" s="4" t="inlineStr">
        <is>
          <t>Offering Costs Associated with the Initial
Public Offering The Company complies with the requirements
of ASC 340-10-S99 and SEC Staff Accounting Bulletin (“SAB”) Topic 5A - “Expenses of Offering”. Offering costs consist
of legal, accounting, underwriting fees and other costs that were directly related to the Initial Public Offering. Upon the completion
of the Initial Public Offering on May 8, 2020, the offering costs were allocated to the separable financial instruments based on their
relative fair value compared to the proceeds received, with $877,647 being expensed on fair value of warrant liabilities relative to
Initial Public Offering proceeds.</t>
        </is>
      </c>
    </row>
    <row r="9">
      <c r="A9" s="4" t="inlineStr">
        <is>
          <t>Warrant Liabilities</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was initially
measured using a Modified Black Scholes Option Pricing Model and has subsequently been estimated using the Public Warrants’ quoted
market price. The Private Placement Warrants are valued using a Modified Black Scholes Option Pricing Model.</t>
        </is>
      </c>
    </row>
    <row r="10">
      <c r="A10" s="4" t="inlineStr">
        <is>
          <t>Class A Ordinary Shares subject to possible redemption</t>
        </is>
      </c>
      <c r="B10"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22,726,721 Class A ordinary shares subject to possible redemption were presented
at redemption value as temporary equity, outside of the shareholders’ equity section of the Company’s balance sheet.</t>
        </is>
      </c>
    </row>
    <row r="11">
      <c r="A11" s="4" t="inlineStr">
        <is>
          <t>Net Loss Per Ordinary Share</t>
        </is>
      </c>
      <c r="B11" s="4" t="inlineStr">
        <is>
          <t>Net Loss Per Ordinary Share The Company applies
the two-class method in calculating earnings per share. Net loss per share is computed by dividing net loss by the weighted-average number
of ordinary shares outstanding during the periods. An aggregate of 22,726,721 and 0 Class A ordinary shares subject to possible redemption
at December 31, 2020 and 2019, respectively has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24,50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t>
        </is>
      </c>
    </row>
    <row r="12">
      <c r="A12" s="4" t="inlineStr">
        <is>
          <t>Reconciliation of net loss per ordinary share</t>
        </is>
      </c>
      <c r="B12" s="4" t="inlineStr">
        <is>
          <t>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Ended For the Period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basic and diluted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Standards</t>
        </is>
      </c>
      <c r="B14" s="4"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balance sheets</t>
        </is>
      </c>
      <c r="B4" s="4" t="inlineStr">
        <is>
          <t xml:space="preserve">May 8, June 30, September 30, December 31,
Warrant liability As Previously Reported - - - -
Adjustments 24,200,000 23,030,000 45,050,000 56,930,000
As Restated 24,200,000 23,030,000 45,050,000 56,930,000
Total Liabilities As Previously Reported 11,299,788 10,753,271 11,443,090 12,381,002
Adjustments 24,200,000 23,030,000 45,050,000 56,930,000
As Restated 35,499,788 33,783,271 56,493,090 69,311,002
Class A ordinary shares subject to possible redemption As Previously Reported 287,041,190 286,786,990 285,557,170 284,197,210
Adjustments (24,214,650 ) (23,030,000 ) (45,050,000 ) (56,930,000 )
As Restated 262,826,540 263,756,990 240,507,170 227,267,210
Class A ordinary shares subject to possible redemption, shares
outstanding As Previously Reported 28,704,119 28,678,699 28,555,717 28,419,721
Adjustments (2,421,465 ) (2,303,000 ) (4,505,000 ) (5,693,000 )
As Restated 26,282,654 26,375,699 24,050,717 22,726,721
Class A ordinary shares As Previously Reported 130 132 144 158
Adjustments 242 230 451 569
As Restated 372 362 595 727
Class A ordinary shares, shares outstanding As Previously Reported 1,295,881 1,321,301 1,444,283 1,580,279
Adjustments 2,421,465 2,303,000 4,505,000 5,693,000
As Restated 3,717,346 3,624,301 5,949,283 7,273,279
Additional paid-in capital As Previously Reported 5,113,134 5,352,792 6,582,601 7,942,547
Adjustments 877,413 (292,578 ) 21,727,203 33,607,078
As Restated 5,990,547 5,060,214 28,309,804 41,549,625
Accumulated deficit As Previously Reported (114,123 ) (353,668 ) (1,583,490 ) (2,943,447 )
Adjustments (877,647 ) 292,353 (21,727,647 ) (33,607,647 )
As Restated (991,770 ) (61,315 ) (23,311,137 ) (36,551,094 )
Total Shareholders’ equity As Previously Reported 5,000,004 5,000,006 5,000,005 5,000,008
Adjustments (2 ) 1 - -
As Restated 5,000,002 5,000,007 5,000,005 5,000,008 </t>
        </is>
      </c>
    </row>
    <row r="5">
      <c r="A5" s="4" t="inlineStr">
        <is>
          <t>Schedule of statements of operations</t>
        </is>
      </c>
      <c r="B5" s="4" t="inlineStr">
        <is>
          <t>Six Months Ended Nine Months Ended Year Ended
Change in fair value of the warrant liability As Previously Reported - - -
Adjustments 1,170,000 (20,850,000 ) (32,730,000 )
As Restated 1,170,000 (20,850,000 ) (32,730,000 )
Offering costs allocated to derivative warrant liabilities As Previously Reported - - -
Adjustments (877,647 ) (877,647 ) (877,647 )
As Restated (877,647 ) (877,647 ) (877,647 )
Net loss As Previously Reported (344,629 ) (1,574,451 ) (2,934,408 )
Adjustments 292,353 (21,727,647 ) (33,607,647 )
As Restated (52,276 ) (23,302,098 ) (36,542,055 )
Weighted average shares outstanding subject to possible redemption,
basic and diluted As Previously Reported N/A
N/A
28,635,732
Adjustments 26,284,377 26,325,998 (3,194,817 )
As Restated 26,284,377 26,325,998 25,440,915
Basic and diluted net income per share, shares subject to redemption As Previously Reported N/A
N/A
$ 0.00
Adjustments $ 0.00 $ 0.00 $ 0.00
As Restated $ 0.00 $ 0.00 $ 0.00
Weighted average ordinary shares outstanding, basic and diluted As Previously Reported 8,675,841 8,724,681 8,387,147
Adjustments (73,403 ) 732,999 2,077,504
As Restated 8,602,438 9,457,680 10,464,651
Basic and diluted net loss per share, Non-redeemable shares As Previously Reported $ (0.04 ) $ (0.19 ) $ (0.36 )
Adjustments $ 0.03 $ (2.28 ) $ (3.14 )
As Restated $ (0.01 ) $ (2.47 ) $ (3.50 )
Three Months Ended Three Months Ended
Change in fair value of the warrant liability As Previously Reported - -
Adjustments 1,170,000 (22,020,000 )
As Restated 1,170,000 (22,020,000 )
Offering costs allocated to derivative warrant liabilities As Previously Reported - -
Adjustments (877,647 ) -
As Restated (877,647 ) -
Net income (loss) As Previously Reported (285,630 ) (1,229,822 )
Adjustments 292,353 (22,020,000 )
As Restated 6,723 (23,249,822 )
Weighted average shares outstanding subject to possible redemption,
basic and diluted As Previously Reported N/A
N/A
Adjustments 26,284,377 26,325,998
As Restated 26,284,377 26,325,998
Basic and diluted net income per share, shares subject to redemption As Previously Reported N/A
N/A
Adjustments $ 0.00 $ 0.00
As Restated $ 0.00 $ 0.00
Weighted average ordinary shares outstanding, basic and diluted As Previously Reported 8,726,681 8,821,301
Adjustments 978,194 2,344,174
As Restated 9,704,875 11,165,475
Basic and diluted net loss per share, Non-redeemable shares As Previously Reported $ (0.04 ) $ (0.14 )
Adjustments $ 0.04 $ (1.94 )
As Restated $ (0.00 ) $ (2.08 )</t>
        </is>
      </c>
    </row>
    <row r="6">
      <c r="A6" s="4" t="inlineStr">
        <is>
          <t>Schedule of statements of changes in stockholders’ equity</t>
        </is>
      </c>
      <c r="B6" s="4" t="inlineStr">
        <is>
          <t xml:space="preserve">June 30, September 30, December 31,
Class A ordinary shares As Previously Reported 132 144 158
Adjustments 230 451 569
As Restated 362 595 727
Additional Paid in Capital As Previously Reported 5,352,793 6,582,601 7,942,547
Adjustments (292,579 ) 21,727,203 33,607,078
As Restated 5,060,214 28,309,804 41,549,625
Accumulated Deficit As Previously Reported (353,668 ) (1,583,490 ) (2,943,447 )
Adjustments 292,353 (21,727,647 ) (33,607,647 )
As Restated (61,315 ) (23,311,137 ) (36,551,094 )
Total Shareholders’ Equity As Previously Reported 5,000,006 5,000,005 5,000,008
Adjustments 1 - -
As Restated 5,000,007 5,000,005 5,000,008 </t>
        </is>
      </c>
    </row>
    <row r="7">
      <c r="A7" s="4" t="inlineStr">
        <is>
          <t>Schedule of statements of cash flows</t>
        </is>
      </c>
      <c r="B7" s="4" t="inlineStr">
        <is>
          <t>Six Months Ended Nine Months Ended Year Ended
Net loss As Previously Reported (344,629 ) (1,574,451 ) (2,934,408 )
Adjustments 292,353 (21,727,647 ) (33,607,647 )
As Restated (52,276 ) (23,302,098 ) (36,542,055 )
Change in fair value of warrant liability As Previously Reported - - -
Adjustments (1,170,000 ) 20,850,000 32,730,000
As Restated (1,170,000 ) 20,850,000 32,730,000
Offering costs allocated to derivative warrant liabilities As Previously Reported - - -
Adjustments 877,647 877,647 877,647
As Restated 877,647 877,647 877,647
Initial value of Class A ordinary shares subject to possible
redemption As Previously Reported 287,041,190 287,041,190 287,041,190
Adjustments (24,214,650 ) (24,214,650 ) (24,214,650 )
As Restated 262,826,540 262,826,540 262,826,540
Change in value of Class A ordinary shares subject to possible
redemption As Previously Reported (254,200 ) (1,229,820 ) (2,843,980 )
Adjustments 1,184,650 (22,020,000 ) (32,715,350 )
As Restated 930,450 (23,249,820 ) (35,559,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For the Year Ended For the Period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basic and diluted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for liabilities measured at fair value on a recurring basis</t>
        </is>
      </c>
      <c r="B4" s="4" t="inlineStr">
        <is>
          <t>December 31, 2020 (As Restated) Level 1 Level 2 Level 3 Total
Warrant liabilities:
Public Warrants $ 33,750,000 $ — $ — $ 33,750,000
Private Placement Warrants — — 23,180,000 23,180,000
Total warrant liabilities $ 33,750,000 $ — $ 23,180,000 $ 56,930,000
September 30, 2020 (As Restated) Level 1 Level 2 Level 3 Total
Warrant liabilities:
Public Warrants(1) $ 27,000,000 $ — $ — $ 27,000,000
Private Placement Warrants — — 18,050,000 18,050,000
Total warrant liabilities $ 27,000,000 $ — $ 18,050,000 $ 45,050,000
June 30, 2020 (As Restated) Level 1 Level 2 Level 3 Total
Warrant liabilities:
Public Warrants $ 14,100,000 $ — $ — $ 14,100,000
Private Placement Warrants — — 8,930,000 8,930,000
Total warrant liabilities $ 14,100,000 $ — $ 8,930,000 $ 23,030,000
May 8, 2020 (As Restated) Level 1 Level 2 Level 3 Total
Warrant liabilities:
Public Warrants $ — $ — $ 14,700,000 $ 14,700,000
Private Placement Warrants — — 9,500,000 9,500,000
Total warrant liabilities $ — $ — $ 24,200,000 $ 24,200,000
(1) Due
to the use of quoted prices in an active market (Level 1) to measure the fair value of the
Public Warrants, subsequent to initial measurement, the Company had transfers out of Level
3 totaling $14,700,000 during the period May 8, 2020 through December 31, 2020.</t>
        </is>
      </c>
    </row>
    <row r="5">
      <c r="A5" s="4" t="inlineStr">
        <is>
          <t>Schedule of quantitative information regarding Level 3 fair value measurements inputs</t>
        </is>
      </c>
      <c r="B5" s="4" t="inlineStr">
        <is>
          <t>As of As of As of As of
Exercise price $ 11.50 $ 11.50 $ 11.50 $ 11.50
IPO price 10.00 10.00 10.00 10.00
Implied stock price range (or underlying asset price at December 31, 2020) 9.51 9.70 10.20 10.76
Volatility 18.7 % 17.45 % 26.95 % 30.5 %
Term 5.91 5.75 5.50 5.25
Risk-free rate 0.44 % 37.00 % 33.00 % 0.40 %
Dividend yield 0.0 % 0.0 % 0.0 % 0.0 %</t>
        </is>
      </c>
    </row>
    <row r="6">
      <c r="A6" s="4" t="inlineStr">
        <is>
          <t>Schedule of changes in the fair value of warrant liabilities</t>
        </is>
      </c>
      <c r="B6" s="4" t="inlineStr">
        <is>
          <t>Private Public Total
Initial measurement on May 8, 2020 (As Restated) $ 9,500,000 $ 14,700,000 $ 24,200,000
Change in fair value of warrant liability (570,000 ) (600,000 ) (1,170,000 )
Fair value, June 30, 2020 (As Restated) $ 8,930,000 $ 14,100,000 $ 23,030,000
Change in fair value of warrant liability 9,120,000 12,900,000 22,020,000
Fair value, September 30, 2020 (As Restated) $ 18,050,000 $ 27,000,000 $ 45,050,000
Change in fair value of warrant liability 5,130,000 6,750,000 11,880,000
Fair value, December 31, 2020 (As Restated) $ 23,180,000 $ 33,750,000 $ 56,93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299301</v>
      </c>
      <c r="C3" s="4" t="inlineStr">
        <is>
          <t xml:space="preserve"> </t>
        </is>
      </c>
    </row>
    <row r="4">
      <c r="A4" s="4" t="inlineStr">
        <is>
          <t>Prepaid expenses</t>
        </is>
      </c>
      <c r="B4" s="6" t="n">
        <v>209784</v>
      </c>
      <c r="C4" s="6" t="n">
        <v>15961</v>
      </c>
    </row>
    <row r="5">
      <c r="A5" s="4" t="inlineStr">
        <is>
          <t>Total current assets</t>
        </is>
      </c>
      <c r="B5" s="6" t="n">
        <v>1509085</v>
      </c>
      <c r="C5" s="6" t="n">
        <v>15961</v>
      </c>
    </row>
    <row r="6">
      <c r="A6" s="4" t="inlineStr">
        <is>
          <t>Investments held in Trust Account</t>
        </is>
      </c>
      <c r="B6" s="6" t="n">
        <v>300069135</v>
      </c>
      <c r="C6" s="4" t="inlineStr">
        <is>
          <t xml:space="preserve"> </t>
        </is>
      </c>
    </row>
    <row r="7">
      <c r="A7" s="4" t="inlineStr">
        <is>
          <t>Deferred offering costs associated with initial public offering</t>
        </is>
      </c>
      <c r="B7" s="4" t="inlineStr">
        <is>
          <t xml:space="preserve"> </t>
        </is>
      </c>
      <c r="C7" s="6" t="n">
        <v>103660</v>
      </c>
    </row>
    <row r="8">
      <c r="A8" s="4" t="inlineStr">
        <is>
          <t>Total Assets</t>
        </is>
      </c>
      <c r="B8" s="6" t="n">
        <v>301578220</v>
      </c>
      <c r="C8" s="6" t="n">
        <v>119621</v>
      </c>
    </row>
    <row r="9">
      <c r="A9" s="3" t="inlineStr">
        <is>
          <t>Current liabilities:</t>
        </is>
      </c>
    </row>
    <row r="10">
      <c r="A10" s="4" t="inlineStr">
        <is>
          <t>Accounts payable</t>
        </is>
      </c>
      <c r="B10" s="6" t="n">
        <v>34298</v>
      </c>
      <c r="C10" s="6" t="n">
        <v>23060</v>
      </c>
    </row>
    <row r="11">
      <c r="A11" s="4" t="inlineStr">
        <is>
          <t>Accrued expenses</t>
        </is>
      </c>
      <c r="B11" s="6" t="n">
        <v>1846704</v>
      </c>
      <c r="C11" s="6" t="n">
        <v>80600</v>
      </c>
    </row>
    <row r="12">
      <c r="A12" s="4" t="inlineStr">
        <is>
          <t>Total current liabilities</t>
        </is>
      </c>
      <c r="B12" s="6" t="n">
        <v>1881002</v>
      </c>
      <c r="C12" s="6" t="n">
        <v>103660</v>
      </c>
    </row>
    <row r="13">
      <c r="A13" s="3" t="inlineStr">
        <is>
          <t>Long term liabilities:</t>
        </is>
      </c>
    </row>
    <row r="14">
      <c r="A14" s="4" t="inlineStr">
        <is>
          <t>Warrant Liability</t>
        </is>
      </c>
      <c r="B14" s="6" t="n">
        <v>56930000</v>
      </c>
      <c r="C14" s="4" t="inlineStr">
        <is>
          <t xml:space="preserve"> </t>
        </is>
      </c>
    </row>
    <row r="15">
      <c r="A15" s="4" t="inlineStr">
        <is>
          <t>Deferred underwriting commissions</t>
        </is>
      </c>
      <c r="B15" s="6" t="n">
        <v>10500000</v>
      </c>
      <c r="C15" s="4" t="inlineStr">
        <is>
          <t xml:space="preserve"> </t>
        </is>
      </c>
    </row>
    <row r="16">
      <c r="A16" s="4" t="inlineStr">
        <is>
          <t>Total liabilities</t>
        </is>
      </c>
      <c r="B16" s="6" t="n">
        <v>69311002</v>
      </c>
      <c r="C16" s="6" t="n">
        <v>103660</v>
      </c>
    </row>
    <row r="17">
      <c r="A17" s="4" t="inlineStr">
        <is>
          <t>Commitments and Contingencies (Note 6)</t>
        </is>
      </c>
      <c r="B17" s="4" t="inlineStr">
        <is>
          <t xml:space="preserve"> </t>
        </is>
      </c>
      <c r="C17" s="4" t="inlineStr">
        <is>
          <t xml:space="preserve"> </t>
        </is>
      </c>
    </row>
    <row r="18">
      <c r="A18" s="4" t="inlineStr">
        <is>
          <t>Class A ordinary shares, $0.0001 par value; 22,726,721 and -0- shares subject to possible redemption at $10.00 per share at December 31, 2020 and December 31, 2019, respectively</t>
        </is>
      </c>
      <c r="B18" s="6" t="n">
        <v>227267210</v>
      </c>
      <c r="C18" s="4" t="inlineStr">
        <is>
          <t xml:space="preserve"> </t>
        </is>
      </c>
    </row>
    <row r="19">
      <c r="A19" s="3" t="inlineStr">
        <is>
          <t>Shareholders’ Equity:</t>
        </is>
      </c>
    </row>
    <row r="20">
      <c r="A20" s="4" t="inlineStr">
        <is>
          <t>Preference shares, $0.0001 par value; 1,000,000 shares authorized; none issued and outstanding</t>
        </is>
      </c>
      <c r="B20" s="4" t="inlineStr">
        <is>
          <t xml:space="preserve"> </t>
        </is>
      </c>
      <c r="C20" s="4" t="inlineStr">
        <is>
          <t xml:space="preserve"> </t>
        </is>
      </c>
    </row>
    <row r="21">
      <c r="A21" s="4" t="inlineStr">
        <is>
          <t>Class A ordinary shares, $0.0001 par value; 300,000,000 shares authorized; 7,273,279 and -0- shares issued and outstanding (excluding 22,726,721 and -0- shares subject to possible redemption) at December 31, 2020 and December 31, 2019, respectively</t>
        </is>
      </c>
      <c r="B21" s="6" t="n">
        <v>727</v>
      </c>
      <c r="C21" s="4" t="inlineStr">
        <is>
          <t xml:space="preserve"> </t>
        </is>
      </c>
    </row>
    <row r="22">
      <c r="A22" s="4" t="inlineStr">
        <is>
          <t>Class B ordinary shares, $0.0001 par value; 30,000,000 shares authorized; 7,500,000 shares issued and outstanding at December 31, 2020 and 8,625,000 shares issued and outstanding at December 31, 2019, respectively</t>
        </is>
      </c>
      <c r="B22" s="6" t="n">
        <v>750</v>
      </c>
      <c r="C22" s="6" t="n">
        <v>863</v>
      </c>
    </row>
    <row r="23">
      <c r="A23" s="4" t="inlineStr">
        <is>
          <t>Additional paid-in capital</t>
        </is>
      </c>
      <c r="B23" s="6" t="n">
        <v>41549625</v>
      </c>
      <c r="C23" s="6" t="n">
        <v>24137</v>
      </c>
    </row>
    <row r="24">
      <c r="A24" s="4" t="inlineStr">
        <is>
          <t>Accumulated deficit</t>
        </is>
      </c>
      <c r="B24" s="6" t="n">
        <v>-36551094</v>
      </c>
      <c r="C24" s="6" t="n">
        <v>-9039</v>
      </c>
    </row>
    <row r="25">
      <c r="A25" s="4" t="inlineStr">
        <is>
          <t>Total shareholders’ equity</t>
        </is>
      </c>
      <c r="B25" s="6" t="n">
        <v>5000008</v>
      </c>
      <c r="C25" s="6" t="n">
        <v>15961</v>
      </c>
    </row>
    <row r="26">
      <c r="A26" s="4" t="inlineStr">
        <is>
          <t>Total Liabilities and Shareholders’ Equity</t>
        </is>
      </c>
      <c r="B26" s="5" t="n">
        <v>301578220</v>
      </c>
      <c r="C26" s="5" t="n">
        <v>11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May 08, 2020</t>
        </is>
      </c>
      <c r="C1" s="2" t="inlineStr">
        <is>
          <t>Dec. 31, 2019</t>
        </is>
      </c>
      <c r="D1" s="2" t="inlineStr">
        <is>
          <t>Dec. 31, 2020</t>
        </is>
      </c>
    </row>
    <row r="2">
      <c r="A2" s="3" t="inlineStr">
        <is>
          <t>Description of Organization and Business Operations (Details) [Line Items]</t>
        </is>
      </c>
    </row>
    <row r="3">
      <c r="A3" s="4" t="inlineStr">
        <is>
          <t>Gross proceeds from issuance offering</t>
        </is>
      </c>
      <c r="B3" s="5" t="n">
        <v>300000000</v>
      </c>
      <c r="C3" s="4" t="inlineStr">
        <is>
          <t xml:space="preserve"> </t>
        </is>
      </c>
      <c r="D3" s="5" t="n">
        <v>300000000</v>
      </c>
    </row>
    <row r="4">
      <c r="A4" s="4" t="inlineStr">
        <is>
          <t>Deferred underwriting commissions</t>
        </is>
      </c>
      <c r="B4" s="5" t="n">
        <v>10500000</v>
      </c>
    </row>
    <row r="5">
      <c r="A5" s="4" t="inlineStr">
        <is>
          <t>Number of units issued in transaction (in Shares)</t>
        </is>
      </c>
      <c r="B5" s="6" t="n">
        <v>9500000</v>
      </c>
    </row>
    <row r="6">
      <c r="A6" s="4" t="inlineStr">
        <is>
          <t>Closing initial public offering ,description</t>
        </is>
      </c>
      <c r="D6" s="4" t="inlineStr">
        <is>
          <t>Upon the closing of the Initial Public Offering and the Private Placement, $300.0 million ($10.00 per Unit) of the net proceeds of the sale of the Units in the Initial Public Offering and the Private Placement were placed in a trust account (the &amp;#x201c;Trust Account&amp;#x201d;), located in the United States at JP Morgan Chase Bank, N.A., with Continental Stock Transfer &amp;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row>
    <row r="7">
      <c r="A7" s="4" t="inlineStr">
        <is>
          <t>Aggregate fair market value, description</t>
        </is>
      </c>
      <c r="D7" s="4" t="inlineStr">
        <is>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t>
        </is>
      </c>
    </row>
    <row r="8">
      <c r="A8" s="4" t="inlineStr">
        <is>
          <t>Percentage of outstanding voting securities</t>
        </is>
      </c>
      <c r="D8" s="4" t="inlineStr">
        <is>
          <t>50.00%</t>
        </is>
      </c>
    </row>
    <row r="9">
      <c r="A9" s="4" t="inlineStr">
        <is>
          <t>Public shareholders, description</t>
        </is>
      </c>
      <c r="D9" s="4" t="inlineStr">
        <is>
          <t>The Company will provide the holders (the &amp;#x201c;Public Shareholders&amp;#x201d;) of its Class A ordinary shares, par value $0.0001 per share sold in the Initial Public Offering (the &amp;#x201c;Public Shares&amp;#x201d;)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t>
        </is>
      </c>
    </row>
    <row r="10">
      <c r="A10" s="4" t="inlineStr">
        <is>
          <t>Amount of tangible assets</t>
        </is>
      </c>
      <c r="D10" s="5" t="n">
        <v>5000001</v>
      </c>
    </row>
    <row r="11">
      <c r="A11" s="4" t="inlineStr">
        <is>
          <t>Redeeming shares, percentage</t>
        </is>
      </c>
      <c r="D11" s="4" t="inlineStr">
        <is>
          <t>15.00%</t>
        </is>
      </c>
    </row>
    <row r="12">
      <c r="A12" s="4" t="inlineStr">
        <is>
          <t>Percentage of redemption of company's outstanding public shares</t>
        </is>
      </c>
      <c r="D12" s="4" t="inlineStr">
        <is>
          <t>100.00%</t>
        </is>
      </c>
    </row>
    <row r="13">
      <c r="A13" s="4" t="inlineStr">
        <is>
          <t>Description of business combination within the combination period</t>
        </is>
      </c>
      <c r="D13"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Company&amp;#x2019;s board of directors, liquidate and dissolve, subject in the case of clauses (ii) and (iii), to the Company&amp;#x2019;s obligations under Cayman Islands law to provide for claims of creditors and the requirements of other applicable law.</t>
        </is>
      </c>
    </row>
    <row r="14">
      <c r="A14" s="4" t="inlineStr">
        <is>
          <t>Price per shares (in Dollars per share)</t>
        </is>
      </c>
      <c r="D14" s="5" t="n">
        <v>10</v>
      </c>
    </row>
    <row r="15">
      <c r="A15" s="4" t="inlineStr">
        <is>
          <t>Shares, Issued (in Shares)</t>
        </is>
      </c>
      <c r="D15" s="6" t="n">
        <v>33030000</v>
      </c>
    </row>
    <row r="16">
      <c r="A16" s="4" t="inlineStr">
        <is>
          <t>Shares Issued, Price Per Share (in Dollars per share)</t>
        </is>
      </c>
      <c r="D16" s="5" t="n">
        <v>10</v>
      </c>
    </row>
    <row r="17">
      <c r="A17" s="4" t="inlineStr">
        <is>
          <t>Debt Instrument, Face Amount</t>
        </is>
      </c>
      <c r="D17" s="5" t="n">
        <v>330300000</v>
      </c>
    </row>
    <row r="18">
      <c r="A18" s="4" t="inlineStr">
        <is>
          <t>Cash</t>
        </is>
      </c>
      <c r="D18" s="6" t="n">
        <v>1300000</v>
      </c>
    </row>
    <row r="19">
      <c r="A19" s="4" t="inlineStr">
        <is>
          <t>working capital deficit</t>
        </is>
      </c>
      <c r="D19" s="5" t="n">
        <v>372000</v>
      </c>
    </row>
    <row r="20">
      <c r="A20" s="4" t="inlineStr">
        <is>
          <t>Initial Public Offering [Member]</t>
        </is>
      </c>
    </row>
    <row r="21">
      <c r="A21" s="3" t="inlineStr">
        <is>
          <t>Description of Organization and Business Operations (Details) [Line Items]</t>
        </is>
      </c>
    </row>
    <row r="22">
      <c r="A22" s="4" t="inlineStr">
        <is>
          <t>Consummated Initial public Offering, shares (in Shares)</t>
        </is>
      </c>
      <c r="B22" s="6" t="n">
        <v>30000000</v>
      </c>
    </row>
    <row r="23">
      <c r="A23" s="4" t="inlineStr">
        <is>
          <t>Public shares per unit (in Dollars per share)</t>
        </is>
      </c>
      <c r="B23" s="5" t="n">
        <v>10</v>
      </c>
    </row>
    <row r="24">
      <c r="A24" s="4" t="inlineStr">
        <is>
          <t>Gross proceeds from issuance offering</t>
        </is>
      </c>
      <c r="B24" s="5" t="n">
        <v>300000000</v>
      </c>
    </row>
    <row r="25">
      <c r="A25" s="4" t="inlineStr">
        <is>
          <t>Offering costs</t>
        </is>
      </c>
      <c r="B25" s="6" t="n">
        <v>17400000</v>
      </c>
    </row>
    <row r="26">
      <c r="A26" s="4" t="inlineStr">
        <is>
          <t>Deferred underwriting commissions</t>
        </is>
      </c>
      <c r="B26" s="5" t="n">
        <v>10500000</v>
      </c>
    </row>
    <row r="27">
      <c r="A27" s="4" t="inlineStr">
        <is>
          <t>Number of units issued in transaction (in Shares)</t>
        </is>
      </c>
      <c r="B27" s="6" t="n">
        <v>30000000</v>
      </c>
    </row>
    <row r="28">
      <c r="A28" s="4" t="inlineStr">
        <is>
          <t>Shares, Issued (in Shares)</t>
        </is>
      </c>
      <c r="D28" s="6" t="n">
        <v>4500000</v>
      </c>
    </row>
    <row r="29">
      <c r="A29" s="4" t="inlineStr">
        <is>
          <t>Private Placement [Member]</t>
        </is>
      </c>
    </row>
    <row r="30">
      <c r="A30" s="3" t="inlineStr">
        <is>
          <t>Description of Organization and Business Operations (Details) [Line Items]</t>
        </is>
      </c>
    </row>
    <row r="31">
      <c r="A31" s="4" t="inlineStr">
        <is>
          <t>Gross proceeds from issuance offering</t>
        </is>
      </c>
      <c r="B31" s="5" t="n">
        <v>9500000</v>
      </c>
    </row>
    <row r="32">
      <c r="A32" s="4" t="inlineStr">
        <is>
          <t>Public shares per unit (in Dollars per share)</t>
        </is>
      </c>
      <c r="B32"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balance sheets - USD ($)</t>
        </is>
      </c>
      <c r="B1" s="2" t="inlineStr">
        <is>
          <t>Dec. 31, 2020</t>
        </is>
      </c>
      <c r="C1" s="2" t="inlineStr">
        <is>
          <t>Sep. 30, 2020</t>
        </is>
      </c>
      <c r="D1" s="2" t="inlineStr">
        <is>
          <t>Jun. 30, 2020</t>
        </is>
      </c>
      <c r="E1" s="2" t="inlineStr">
        <is>
          <t>May 08, 2020</t>
        </is>
      </c>
    </row>
    <row r="2">
      <c r="A2" s="4" t="inlineStr">
        <is>
          <t>As Previously Reported [Member]</t>
        </is>
      </c>
    </row>
    <row r="3">
      <c r="A3" s="3" t="inlineStr">
        <is>
          <t>Condensed Financial Statements, Captions [Line Items]</t>
        </is>
      </c>
    </row>
    <row r="4">
      <c r="A4" s="4" t="inlineStr">
        <is>
          <t>Warrant liability</t>
        </is>
      </c>
      <c r="B4" s="4" t="inlineStr">
        <is>
          <t xml:space="preserve"> </t>
        </is>
      </c>
      <c r="C4" s="4" t="inlineStr">
        <is>
          <t xml:space="preserve"> </t>
        </is>
      </c>
      <c r="D4" s="4" t="inlineStr">
        <is>
          <t xml:space="preserve"> </t>
        </is>
      </c>
      <c r="E4" s="4" t="inlineStr">
        <is>
          <t xml:space="preserve"> </t>
        </is>
      </c>
    </row>
    <row r="5">
      <c r="A5" s="4" t="inlineStr">
        <is>
          <t>Total Liabilities</t>
        </is>
      </c>
      <c r="B5" s="6" t="n">
        <v>12381002</v>
      </c>
      <c r="C5" s="6" t="n">
        <v>11443090</v>
      </c>
      <c r="D5" s="6" t="n">
        <v>10753271</v>
      </c>
      <c r="E5" s="6" t="n">
        <v>11299788</v>
      </c>
    </row>
    <row r="6">
      <c r="A6" s="4" t="inlineStr">
        <is>
          <t>Class A ordinary shares subject to possible redemption</t>
        </is>
      </c>
      <c r="B6" s="5" t="n">
        <v>284197210</v>
      </c>
      <c r="C6" s="5" t="n">
        <v>285557170</v>
      </c>
      <c r="D6" s="5" t="n">
        <v>286786990</v>
      </c>
      <c r="E6" s="5" t="n">
        <v>287041190</v>
      </c>
    </row>
    <row r="7">
      <c r="A7" s="4" t="inlineStr">
        <is>
          <t>Class A ordinary shares subject to possible redemption, shares outstanding (in Shares)</t>
        </is>
      </c>
      <c r="B7" s="6" t="n">
        <v>28419721</v>
      </c>
      <c r="C7" s="6" t="n">
        <v>28555717</v>
      </c>
      <c r="D7" s="6" t="n">
        <v>28678699</v>
      </c>
      <c r="E7" s="6" t="n">
        <v>28704119</v>
      </c>
    </row>
    <row r="8">
      <c r="A8" s="4" t="inlineStr">
        <is>
          <t>Class A ordinary shares (in Shares)</t>
        </is>
      </c>
      <c r="B8" s="6" t="n">
        <v>158</v>
      </c>
      <c r="C8" s="6" t="n">
        <v>144</v>
      </c>
      <c r="D8" s="6" t="n">
        <v>132</v>
      </c>
      <c r="E8" s="6" t="n">
        <v>130</v>
      </c>
    </row>
    <row r="9">
      <c r="A9" s="4" t="inlineStr">
        <is>
          <t>Class A ordinary shares, shares outstanding (in Shares)</t>
        </is>
      </c>
      <c r="B9" s="6" t="n">
        <v>1580279</v>
      </c>
      <c r="C9" s="6" t="n">
        <v>1444283</v>
      </c>
      <c r="D9" s="6" t="n">
        <v>1321301</v>
      </c>
      <c r="E9" s="6" t="n">
        <v>1295881</v>
      </c>
    </row>
    <row r="10">
      <c r="A10" s="4" t="inlineStr">
        <is>
          <t>Additional paid-in capital</t>
        </is>
      </c>
      <c r="B10" s="5" t="n">
        <v>7942547</v>
      </c>
      <c r="C10" s="5" t="n">
        <v>6582601</v>
      </c>
      <c r="D10" s="5" t="n">
        <v>5352792</v>
      </c>
      <c r="E10" s="5" t="n">
        <v>5113134</v>
      </c>
    </row>
    <row r="11">
      <c r="A11" s="4" t="inlineStr">
        <is>
          <t>Accumulated deficit</t>
        </is>
      </c>
      <c r="B11" s="6" t="n">
        <v>-2943447</v>
      </c>
      <c r="C11" s="6" t="n">
        <v>-1583490</v>
      </c>
      <c r="D11" s="6" t="n">
        <v>-353668</v>
      </c>
      <c r="E11" s="6" t="n">
        <v>-114123</v>
      </c>
    </row>
    <row r="12">
      <c r="A12" s="4" t="inlineStr">
        <is>
          <t>Total Shareholders’ equity</t>
        </is>
      </c>
      <c r="B12" s="6" t="n">
        <v>5000008</v>
      </c>
      <c r="C12" s="6" t="n">
        <v>5000005</v>
      </c>
      <c r="D12" s="6" t="n">
        <v>5000006</v>
      </c>
      <c r="E12" s="6" t="n">
        <v>5000004</v>
      </c>
    </row>
    <row r="13">
      <c r="A13" s="4" t="inlineStr">
        <is>
          <t>Adjustments [Member]</t>
        </is>
      </c>
    </row>
    <row r="14">
      <c r="A14" s="3" t="inlineStr">
        <is>
          <t>Condensed Financial Statements, Captions [Line Items]</t>
        </is>
      </c>
    </row>
    <row r="15">
      <c r="A15" s="4" t="inlineStr">
        <is>
          <t>Warrant liability</t>
        </is>
      </c>
      <c r="B15" s="6" t="n">
        <v>56930000</v>
      </c>
      <c r="C15" s="6" t="n">
        <v>45050000</v>
      </c>
      <c r="D15" s="6" t="n">
        <v>23030000</v>
      </c>
      <c r="E15" s="6" t="n">
        <v>24200000</v>
      </c>
    </row>
    <row r="16">
      <c r="A16" s="4" t="inlineStr">
        <is>
          <t>Total Liabilities</t>
        </is>
      </c>
      <c r="B16" s="6" t="n">
        <v>56930000</v>
      </c>
      <c r="C16" s="6" t="n">
        <v>45050000</v>
      </c>
      <c r="D16" s="6" t="n">
        <v>23030000</v>
      </c>
      <c r="E16" s="6" t="n">
        <v>24200000</v>
      </c>
    </row>
    <row r="17">
      <c r="A17" s="4" t="inlineStr">
        <is>
          <t>Class A ordinary shares subject to possible redemption</t>
        </is>
      </c>
      <c r="B17" s="5" t="n">
        <v>-56930000</v>
      </c>
      <c r="C17" s="5" t="n">
        <v>-45050000</v>
      </c>
      <c r="D17" s="5" t="n">
        <v>-23030000</v>
      </c>
      <c r="E17" s="5" t="n">
        <v>-24214650</v>
      </c>
    </row>
    <row r="18">
      <c r="A18" s="4" t="inlineStr">
        <is>
          <t>Class A ordinary shares subject to possible redemption, shares outstanding (in Shares)</t>
        </is>
      </c>
      <c r="B18" s="6" t="n">
        <v>-5693000</v>
      </c>
      <c r="C18" s="6" t="n">
        <v>-4505000</v>
      </c>
      <c r="D18" s="6" t="n">
        <v>-2303000</v>
      </c>
      <c r="E18" s="6" t="n">
        <v>-2421465</v>
      </c>
    </row>
    <row r="19">
      <c r="A19" s="4" t="inlineStr">
        <is>
          <t>Class A ordinary shares (in Shares)</t>
        </is>
      </c>
      <c r="B19" s="6" t="n">
        <v>569</v>
      </c>
      <c r="C19" s="6" t="n">
        <v>451</v>
      </c>
      <c r="D19" s="6" t="n">
        <v>230</v>
      </c>
      <c r="E19" s="6" t="n">
        <v>242</v>
      </c>
    </row>
    <row r="20">
      <c r="A20" s="4" t="inlineStr">
        <is>
          <t>Class A ordinary shares, shares outstanding (in Shares)</t>
        </is>
      </c>
      <c r="B20" s="6" t="n">
        <v>5693000</v>
      </c>
      <c r="C20" s="6" t="n">
        <v>4505000</v>
      </c>
      <c r="D20" s="6" t="n">
        <v>2303000</v>
      </c>
      <c r="E20" s="6" t="n">
        <v>2421465</v>
      </c>
    </row>
    <row r="21">
      <c r="A21" s="4" t="inlineStr">
        <is>
          <t>Additional paid-in capital</t>
        </is>
      </c>
      <c r="B21" s="5" t="n">
        <v>33607078</v>
      </c>
      <c r="C21" s="5" t="n">
        <v>21727203</v>
      </c>
      <c r="D21" s="5" t="n">
        <v>-292578</v>
      </c>
      <c r="E21" s="5" t="n">
        <v>877413</v>
      </c>
    </row>
    <row r="22">
      <c r="A22" s="4" t="inlineStr">
        <is>
          <t>Accumulated deficit</t>
        </is>
      </c>
      <c r="B22" s="6" t="n">
        <v>-33607647</v>
      </c>
      <c r="C22" s="6" t="n">
        <v>-21727647</v>
      </c>
      <c r="D22" s="6" t="n">
        <v>292353</v>
      </c>
      <c r="E22" s="6" t="n">
        <v>-877647</v>
      </c>
    </row>
    <row r="23">
      <c r="A23" s="4" t="inlineStr">
        <is>
          <t>Total Shareholders’ equity</t>
        </is>
      </c>
      <c r="B23" s="4" t="inlineStr">
        <is>
          <t xml:space="preserve"> </t>
        </is>
      </c>
      <c r="C23" s="4" t="inlineStr">
        <is>
          <t xml:space="preserve"> </t>
        </is>
      </c>
      <c r="D23" s="6" t="n">
        <v>1</v>
      </c>
      <c r="E23" s="6" t="n">
        <v>-2</v>
      </c>
    </row>
    <row r="24">
      <c r="A24" s="4" t="inlineStr">
        <is>
          <t>As Revised [Member]</t>
        </is>
      </c>
    </row>
    <row r="25">
      <c r="A25" s="3" t="inlineStr">
        <is>
          <t>Condensed Financial Statements, Captions [Line Items]</t>
        </is>
      </c>
    </row>
    <row r="26">
      <c r="A26" s="4" t="inlineStr">
        <is>
          <t>Warrant liability</t>
        </is>
      </c>
      <c r="B26" s="6" t="n">
        <v>56930000</v>
      </c>
      <c r="C26" s="6" t="n">
        <v>45050000</v>
      </c>
      <c r="D26" s="6" t="n">
        <v>23030000</v>
      </c>
      <c r="E26" s="6" t="n">
        <v>24200000</v>
      </c>
    </row>
    <row r="27">
      <c r="A27" s="4" t="inlineStr">
        <is>
          <t>Total Liabilities</t>
        </is>
      </c>
      <c r="B27" s="6" t="n">
        <v>69311002</v>
      </c>
      <c r="C27" s="6" t="n">
        <v>56493090</v>
      </c>
      <c r="D27" s="6" t="n">
        <v>33783271</v>
      </c>
      <c r="E27" s="6" t="n">
        <v>35499788</v>
      </c>
    </row>
    <row r="28">
      <c r="A28" s="4" t="inlineStr">
        <is>
          <t>Class A ordinary shares subject to possible redemption</t>
        </is>
      </c>
      <c r="B28" s="5" t="n">
        <v>227267210</v>
      </c>
      <c r="C28" s="5" t="n">
        <v>240507170</v>
      </c>
      <c r="D28" s="5" t="n">
        <v>263756990</v>
      </c>
      <c r="E28" s="5" t="n">
        <v>262826540</v>
      </c>
    </row>
    <row r="29">
      <c r="A29" s="4" t="inlineStr">
        <is>
          <t>Class A ordinary shares subject to possible redemption, shares outstanding (in Shares)</t>
        </is>
      </c>
      <c r="B29" s="6" t="n">
        <v>22726721</v>
      </c>
      <c r="C29" s="6" t="n">
        <v>24050717</v>
      </c>
      <c r="D29" s="6" t="n">
        <v>26375699</v>
      </c>
      <c r="E29" s="6" t="n">
        <v>26282654</v>
      </c>
    </row>
    <row r="30">
      <c r="A30" s="4" t="inlineStr">
        <is>
          <t>Class A ordinary shares (in Shares)</t>
        </is>
      </c>
      <c r="B30" s="6" t="n">
        <v>727</v>
      </c>
      <c r="C30" s="6" t="n">
        <v>595</v>
      </c>
      <c r="D30" s="6" t="n">
        <v>362</v>
      </c>
      <c r="E30" s="6" t="n">
        <v>372</v>
      </c>
    </row>
    <row r="31">
      <c r="A31" s="4" t="inlineStr">
        <is>
          <t>Class A ordinary shares, shares outstanding (in Shares)</t>
        </is>
      </c>
      <c r="B31" s="6" t="n">
        <v>7273279</v>
      </c>
      <c r="C31" s="6" t="n">
        <v>5949283</v>
      </c>
      <c r="D31" s="6" t="n">
        <v>3624301</v>
      </c>
      <c r="E31" s="6" t="n">
        <v>3717346</v>
      </c>
    </row>
    <row r="32">
      <c r="A32" s="4" t="inlineStr">
        <is>
          <t>Additional paid-in capital</t>
        </is>
      </c>
      <c r="B32" s="5" t="n">
        <v>41549625</v>
      </c>
      <c r="C32" s="5" t="n">
        <v>28309804</v>
      </c>
      <c r="D32" s="5" t="n">
        <v>5060214</v>
      </c>
      <c r="E32" s="5" t="n">
        <v>5990547</v>
      </c>
    </row>
    <row r="33">
      <c r="A33" s="4" t="inlineStr">
        <is>
          <t>Accumulated deficit</t>
        </is>
      </c>
      <c r="B33" s="6" t="n">
        <v>-36551094</v>
      </c>
      <c r="C33" s="6" t="n">
        <v>-23311137</v>
      </c>
      <c r="D33" s="6" t="n">
        <v>-61315</v>
      </c>
      <c r="E33" s="6" t="n">
        <v>-991770</v>
      </c>
    </row>
    <row r="34">
      <c r="A34" s="4" t="inlineStr">
        <is>
          <t>Total Shareholders’ equity</t>
        </is>
      </c>
      <c r="B34" s="5" t="n">
        <v>5000008</v>
      </c>
      <c r="C34" s="5" t="n">
        <v>5000005</v>
      </c>
      <c r="D34" s="5" t="n">
        <v>5000007</v>
      </c>
      <c r="E34" s="5" t="n">
        <v>5000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 Schedule of statements of operations - USD ($)</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row>
    <row r="3">
      <c r="A3" s="4" t="inlineStr">
        <is>
          <t>As Previously Reported [Member]</t>
        </is>
      </c>
    </row>
    <row r="4">
      <c r="A4" s="3" t="inlineStr">
        <is>
          <t>Condensed Income Statements, Captions [Line Items]</t>
        </is>
      </c>
    </row>
    <row r="5">
      <c r="A5" s="4" t="inlineStr">
        <is>
          <t>Change in fair value of the warrant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ering costs allocated to derivative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5" t="n">
        <v>-1229822</v>
      </c>
      <c r="C7" s="5" t="n">
        <v>-285630</v>
      </c>
      <c r="D7" s="5" t="n">
        <v>-344629</v>
      </c>
      <c r="E7" s="5" t="n">
        <v>-1574451</v>
      </c>
      <c r="F7" s="5" t="n">
        <v>-2934408</v>
      </c>
    </row>
    <row r="8">
      <c r="A8" s="4" t="inlineStr">
        <is>
          <t>Weighted average shares outstanding subject to possible redemption, basic and diluted (in Shares)</t>
        </is>
      </c>
      <c r="B8" s="4" t="inlineStr">
        <is>
          <t xml:space="preserve"> </t>
        </is>
      </c>
      <c r="C8" s="4" t="inlineStr">
        <is>
          <t xml:space="preserve"> </t>
        </is>
      </c>
      <c r="D8" s="4" t="inlineStr">
        <is>
          <t xml:space="preserve"> </t>
        </is>
      </c>
      <c r="E8" s="4" t="inlineStr">
        <is>
          <t xml:space="preserve"> </t>
        </is>
      </c>
      <c r="F8" s="6" t="n">
        <v>28635732</v>
      </c>
    </row>
    <row r="9">
      <c r="A9" s="4" t="inlineStr">
        <is>
          <t>Basic and diluted net income per share, shares subject to redemption (in Dollars per share)</t>
        </is>
      </c>
      <c r="B9" s="4" t="inlineStr">
        <is>
          <t xml:space="preserve"> </t>
        </is>
      </c>
      <c r="C9" s="4" t="inlineStr">
        <is>
          <t xml:space="preserve"> </t>
        </is>
      </c>
      <c r="D9" s="4" t="inlineStr">
        <is>
          <t xml:space="preserve"> </t>
        </is>
      </c>
      <c r="E9" s="4" t="inlineStr">
        <is>
          <t xml:space="preserve"> </t>
        </is>
      </c>
      <c r="F9" s="5" t="n">
        <v>0</v>
      </c>
    </row>
    <row r="10">
      <c r="A10" s="4" t="inlineStr">
        <is>
          <t>Weighted average ordinary shares outstanding, basic and diluted (in Shares)</t>
        </is>
      </c>
      <c r="B10" s="6" t="n">
        <v>8821301</v>
      </c>
      <c r="C10" s="6" t="n">
        <v>8726681</v>
      </c>
      <c r="D10" s="6" t="n">
        <v>8675841</v>
      </c>
      <c r="E10" s="6" t="n">
        <v>8724681</v>
      </c>
      <c r="F10" s="6" t="n">
        <v>8387147</v>
      </c>
    </row>
    <row r="11">
      <c r="A11" s="4" t="inlineStr">
        <is>
          <t>Basic and diluted net loss per share, Non-redeemable shares (in Dollars per share)</t>
        </is>
      </c>
      <c r="B11" s="8" t="n">
        <v>-0.14</v>
      </c>
      <c r="C11" s="8" t="n">
        <v>-0.04</v>
      </c>
      <c r="D11" s="8" t="n">
        <v>-0.04</v>
      </c>
      <c r="E11" s="8" t="n">
        <v>-0.19</v>
      </c>
      <c r="F11" s="8" t="n">
        <v>-0.36</v>
      </c>
    </row>
    <row r="12">
      <c r="A12" s="4" t="inlineStr">
        <is>
          <t>Adjustments [Member]</t>
        </is>
      </c>
    </row>
    <row r="13">
      <c r="A13" s="3" t="inlineStr">
        <is>
          <t>Condensed Income Statements, Captions [Line Items]</t>
        </is>
      </c>
    </row>
    <row r="14">
      <c r="A14" s="4" t="inlineStr">
        <is>
          <t>Change in fair value of the warrant liability</t>
        </is>
      </c>
      <c r="B14" s="5" t="n">
        <v>-22020000</v>
      </c>
      <c r="C14" s="5" t="n">
        <v>1170000</v>
      </c>
      <c r="D14" s="5" t="n">
        <v>1170000</v>
      </c>
      <c r="E14" s="5" t="n">
        <v>-20850000</v>
      </c>
      <c r="F14" s="5" t="n">
        <v>-32730000</v>
      </c>
    </row>
    <row r="15">
      <c r="A15" s="4" t="inlineStr">
        <is>
          <t>Offering costs allocated to derivative warrant liabilities</t>
        </is>
      </c>
      <c r="B15" s="4" t="inlineStr">
        <is>
          <t xml:space="preserve"> </t>
        </is>
      </c>
      <c r="C15" s="6" t="n">
        <v>-877647</v>
      </c>
      <c r="D15" s="6" t="n">
        <v>-877647</v>
      </c>
      <c r="E15" s="6" t="n">
        <v>-877647</v>
      </c>
      <c r="F15" s="6" t="n">
        <v>-877647</v>
      </c>
    </row>
    <row r="16">
      <c r="A16" s="4" t="inlineStr">
        <is>
          <t>Net income (loss)</t>
        </is>
      </c>
      <c r="B16" s="5" t="n">
        <v>-22020000</v>
      </c>
      <c r="C16" s="5" t="n">
        <v>292353</v>
      </c>
      <c r="D16" s="5" t="n">
        <v>292353</v>
      </c>
      <c r="E16" s="5" t="n">
        <v>-21727647</v>
      </c>
      <c r="F16" s="5" t="n">
        <v>-33607647</v>
      </c>
    </row>
    <row r="17">
      <c r="A17" s="4" t="inlineStr">
        <is>
          <t>Weighted average shares outstanding subject to possible redemption, basic and diluted (in Shares)</t>
        </is>
      </c>
      <c r="B17" s="6" t="n">
        <v>26325998</v>
      </c>
      <c r="C17" s="6" t="n">
        <v>26284377</v>
      </c>
      <c r="D17" s="6" t="n">
        <v>26284377</v>
      </c>
      <c r="E17" s="6" t="n">
        <v>26325998</v>
      </c>
      <c r="F17" s="6" t="n">
        <v>-3194817</v>
      </c>
    </row>
    <row r="18">
      <c r="A18" s="4" t="inlineStr">
        <is>
          <t>Basic and diluted net income per share, shares subject to redemption (in Dollars per share)</t>
        </is>
      </c>
      <c r="B18" s="5" t="n">
        <v>0</v>
      </c>
      <c r="C18" s="5" t="n">
        <v>0</v>
      </c>
      <c r="D18" s="5" t="n">
        <v>0</v>
      </c>
      <c r="E18" s="5" t="n">
        <v>0</v>
      </c>
      <c r="F18" s="5" t="n">
        <v>0</v>
      </c>
    </row>
    <row r="19">
      <c r="A19" s="4" t="inlineStr">
        <is>
          <t>Weighted average ordinary shares outstanding, basic and diluted (in Shares)</t>
        </is>
      </c>
      <c r="B19" s="6" t="n">
        <v>2344174</v>
      </c>
      <c r="C19" s="6" t="n">
        <v>978194</v>
      </c>
      <c r="D19" s="6" t="n">
        <v>-73403</v>
      </c>
      <c r="E19" s="6" t="n">
        <v>732999</v>
      </c>
      <c r="F19" s="6" t="n">
        <v>2077504</v>
      </c>
    </row>
    <row r="20">
      <c r="A20" s="4" t="inlineStr">
        <is>
          <t>Basic and diluted net loss per share, Non-redeemable shares (in Dollars per share)</t>
        </is>
      </c>
      <c r="B20" s="8" t="n">
        <v>-1.94</v>
      </c>
      <c r="C20" s="8" t="n">
        <v>0.04</v>
      </c>
      <c r="D20" s="8" t="n">
        <v>0.03</v>
      </c>
      <c r="E20" s="8" t="n">
        <v>-2.28</v>
      </c>
      <c r="F20" s="8" t="n">
        <v>-3.14</v>
      </c>
    </row>
    <row r="21">
      <c r="A21" s="4" t="inlineStr">
        <is>
          <t>As Revised [Member]</t>
        </is>
      </c>
    </row>
    <row r="22">
      <c r="A22" s="3" t="inlineStr">
        <is>
          <t>Condensed Income Statements, Captions [Line Items]</t>
        </is>
      </c>
    </row>
    <row r="23">
      <c r="A23" s="4" t="inlineStr">
        <is>
          <t>Change in fair value of the warrant liability</t>
        </is>
      </c>
      <c r="B23" s="5" t="n">
        <v>-22020000</v>
      </c>
      <c r="C23" s="5" t="n">
        <v>1170000</v>
      </c>
      <c r="D23" s="5" t="n">
        <v>1170000</v>
      </c>
      <c r="E23" s="5" t="n">
        <v>-20850000</v>
      </c>
      <c r="F23" s="5" t="n">
        <v>-32730000</v>
      </c>
    </row>
    <row r="24">
      <c r="A24" s="4" t="inlineStr">
        <is>
          <t>Offering costs allocated to derivative warrant liabilities</t>
        </is>
      </c>
      <c r="B24" s="4" t="inlineStr">
        <is>
          <t xml:space="preserve"> </t>
        </is>
      </c>
      <c r="C24" s="6" t="n">
        <v>-877647</v>
      </c>
      <c r="D24" s="6" t="n">
        <v>-877647</v>
      </c>
      <c r="E24" s="6" t="n">
        <v>-877647</v>
      </c>
      <c r="F24" s="6" t="n">
        <v>-877647</v>
      </c>
    </row>
    <row r="25">
      <c r="A25" s="4" t="inlineStr">
        <is>
          <t>Net income (loss)</t>
        </is>
      </c>
      <c r="B25" s="5" t="n">
        <v>-23249822</v>
      </c>
      <c r="C25" s="5" t="n">
        <v>6723</v>
      </c>
      <c r="D25" s="5" t="n">
        <v>-52276</v>
      </c>
      <c r="E25" s="5" t="n">
        <v>-23302098</v>
      </c>
      <c r="F25" s="5" t="n">
        <v>-36542055</v>
      </c>
    </row>
    <row r="26">
      <c r="A26" s="4" t="inlineStr">
        <is>
          <t>Weighted average shares outstanding subject to possible redemption, basic and diluted (in Shares)</t>
        </is>
      </c>
      <c r="B26" s="6" t="n">
        <v>26325998</v>
      </c>
      <c r="C26" s="6" t="n">
        <v>26284377</v>
      </c>
      <c r="D26" s="6" t="n">
        <v>26284377</v>
      </c>
      <c r="E26" s="6" t="n">
        <v>26325998</v>
      </c>
      <c r="F26" s="6" t="n">
        <v>25440915</v>
      </c>
    </row>
    <row r="27">
      <c r="A27" s="4" t="inlineStr">
        <is>
          <t>Basic and diluted net income per share, shares subject to redemption (in Dollars per share)</t>
        </is>
      </c>
      <c r="B27" s="5" t="n">
        <v>0</v>
      </c>
      <c r="C27" s="5" t="n">
        <v>0</v>
      </c>
      <c r="D27" s="5" t="n">
        <v>0</v>
      </c>
      <c r="E27" s="5" t="n">
        <v>0</v>
      </c>
      <c r="F27" s="5" t="n">
        <v>0</v>
      </c>
    </row>
    <row r="28">
      <c r="A28" s="4" t="inlineStr">
        <is>
          <t>Weighted average ordinary shares outstanding, basic and diluted (in Shares)</t>
        </is>
      </c>
      <c r="B28" s="6" t="n">
        <v>11165475</v>
      </c>
      <c r="C28" s="6" t="n">
        <v>9704875</v>
      </c>
      <c r="D28" s="6" t="n">
        <v>8602438</v>
      </c>
      <c r="E28" s="6" t="n">
        <v>9457680</v>
      </c>
      <c r="F28" s="6" t="n">
        <v>10464651</v>
      </c>
    </row>
    <row r="29">
      <c r="A29" s="4" t="inlineStr">
        <is>
          <t>Basic and diluted net loss per share, Non-redeemable shares (in Dollars per share)</t>
        </is>
      </c>
      <c r="B29" s="8" t="n">
        <v>-2.08</v>
      </c>
      <c r="C29" s="5" t="n">
        <v>0</v>
      </c>
      <c r="D29" s="8" t="n">
        <v>-0.01</v>
      </c>
      <c r="E29" s="8" t="n">
        <v>-2.47</v>
      </c>
      <c r="F29" s="8" t="n">
        <v>-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statement of Previously Issued Financial Statements (Details) - Schedule of statements of changes in stockholders’ equity - USD ($)</t>
        </is>
      </c>
      <c r="B1" s="2" t="inlineStr">
        <is>
          <t>Dec. 31, 2020</t>
        </is>
      </c>
      <c r="C1" s="2" t="inlineStr">
        <is>
          <t>Sep. 30, 2020</t>
        </is>
      </c>
      <c r="D1" s="2" t="inlineStr">
        <is>
          <t>Jun. 30, 2020</t>
        </is>
      </c>
      <c r="E1" s="2" t="inlineStr">
        <is>
          <t>May 08, 2020</t>
        </is>
      </c>
    </row>
    <row r="2">
      <c r="A2" s="4" t="inlineStr">
        <is>
          <t>As Previously Reported [Member]</t>
        </is>
      </c>
    </row>
    <row r="3">
      <c r="A3" s="3" t="inlineStr">
        <is>
          <t>Restatement of Previously Issued Financial Statements (Details) - Schedule of statements of changes in stockholders’ equity [Line Items]</t>
        </is>
      </c>
    </row>
    <row r="4">
      <c r="A4" s="4" t="inlineStr">
        <is>
          <t>Class A ordinary shares (in Shares)</t>
        </is>
      </c>
      <c r="B4" s="6" t="n">
        <v>158</v>
      </c>
      <c r="C4" s="6" t="n">
        <v>144</v>
      </c>
      <c r="D4" s="6" t="n">
        <v>132</v>
      </c>
    </row>
    <row r="5">
      <c r="A5" s="4" t="inlineStr">
        <is>
          <t>Additional Paid in Capital</t>
        </is>
      </c>
      <c r="B5" s="5" t="n">
        <v>7942547</v>
      </c>
      <c r="C5" s="5" t="n">
        <v>6582601</v>
      </c>
      <c r="D5" s="5" t="n">
        <v>5352792</v>
      </c>
      <c r="E5" s="5" t="n">
        <v>5113134</v>
      </c>
    </row>
    <row r="6">
      <c r="A6" s="4" t="inlineStr">
        <is>
          <t>Accumulated Deficit</t>
        </is>
      </c>
      <c r="B6" s="6" t="n">
        <v>-2943447</v>
      </c>
      <c r="C6" s="6" t="n">
        <v>-1583490</v>
      </c>
      <c r="D6" s="6" t="n">
        <v>-353668</v>
      </c>
      <c r="E6" s="6" t="n">
        <v>-114123</v>
      </c>
    </row>
    <row r="7">
      <c r="A7" s="4" t="inlineStr">
        <is>
          <t>Total Shareholders' Equity</t>
        </is>
      </c>
      <c r="B7" s="5" t="n">
        <v>5000008</v>
      </c>
      <c r="C7" s="5" t="n">
        <v>5000005</v>
      </c>
      <c r="D7" s="5" t="n">
        <v>5000006</v>
      </c>
      <c r="E7" s="6" t="n">
        <v>5000004</v>
      </c>
    </row>
    <row r="8">
      <c r="A8" s="4" t="inlineStr">
        <is>
          <t>Adjustments [Member]</t>
        </is>
      </c>
    </row>
    <row r="9">
      <c r="A9" s="3" t="inlineStr">
        <is>
          <t>Restatement of Previously Issued Financial Statements (Details) - Schedule of statements of changes in stockholders’ equity [Line Items]</t>
        </is>
      </c>
    </row>
    <row r="10">
      <c r="A10" s="4" t="inlineStr">
        <is>
          <t>Class A ordinary shares (in Shares)</t>
        </is>
      </c>
      <c r="B10" s="6" t="n">
        <v>569</v>
      </c>
      <c r="C10" s="6" t="n">
        <v>451</v>
      </c>
      <c r="D10" s="6" t="n">
        <v>230</v>
      </c>
    </row>
    <row r="11">
      <c r="A11" s="4" t="inlineStr">
        <is>
          <t>Additional Paid in Capital</t>
        </is>
      </c>
      <c r="B11" s="5" t="n">
        <v>33607078</v>
      </c>
      <c r="C11" s="5" t="n">
        <v>21727203</v>
      </c>
      <c r="D11" s="5" t="n">
        <v>-292578</v>
      </c>
      <c r="E11" s="6" t="n">
        <v>877413</v>
      </c>
    </row>
    <row r="12">
      <c r="A12" s="4" t="inlineStr">
        <is>
          <t>Accumulated Deficit</t>
        </is>
      </c>
      <c r="B12" s="6" t="n">
        <v>-33607647</v>
      </c>
      <c r="C12" s="6" t="n">
        <v>-21727647</v>
      </c>
      <c r="D12" s="6" t="n">
        <v>292353</v>
      </c>
      <c r="E12" s="6" t="n">
        <v>-877647</v>
      </c>
    </row>
    <row r="13">
      <c r="A13" s="4" t="inlineStr">
        <is>
          <t>Total Shareholders' Equity</t>
        </is>
      </c>
      <c r="B13" s="4" t="inlineStr">
        <is>
          <t xml:space="preserve"> </t>
        </is>
      </c>
      <c r="C13" s="4" t="inlineStr">
        <is>
          <t xml:space="preserve"> </t>
        </is>
      </c>
      <c r="D13" s="5" t="n">
        <v>1</v>
      </c>
      <c r="E13" s="6" t="n">
        <v>-2</v>
      </c>
    </row>
    <row r="14">
      <c r="A14" s="4" t="inlineStr">
        <is>
          <t>As Revised [Member]</t>
        </is>
      </c>
    </row>
    <row r="15">
      <c r="A15" s="3" t="inlineStr">
        <is>
          <t>Restatement of Previously Issued Financial Statements (Details) - Schedule of statements of changes in stockholders’ equity [Line Items]</t>
        </is>
      </c>
    </row>
    <row r="16">
      <c r="A16" s="4" t="inlineStr">
        <is>
          <t>Class A ordinary shares (in Shares)</t>
        </is>
      </c>
      <c r="B16" s="6" t="n">
        <v>727</v>
      </c>
      <c r="C16" s="6" t="n">
        <v>595</v>
      </c>
      <c r="D16" s="6" t="n">
        <v>362</v>
      </c>
    </row>
    <row r="17">
      <c r="A17" s="4" t="inlineStr">
        <is>
          <t>Additional Paid in Capital</t>
        </is>
      </c>
      <c r="B17" s="5" t="n">
        <v>41549625</v>
      </c>
      <c r="C17" s="5" t="n">
        <v>28309804</v>
      </c>
      <c r="D17" s="5" t="n">
        <v>5060214</v>
      </c>
      <c r="E17" s="6" t="n">
        <v>5990547</v>
      </c>
    </row>
    <row r="18">
      <c r="A18" s="4" t="inlineStr">
        <is>
          <t>Accumulated Deficit</t>
        </is>
      </c>
      <c r="B18" s="6" t="n">
        <v>-36551094</v>
      </c>
      <c r="C18" s="6" t="n">
        <v>-23311137</v>
      </c>
      <c r="D18" s="6" t="n">
        <v>-61315</v>
      </c>
      <c r="E18" s="6" t="n">
        <v>-991770</v>
      </c>
    </row>
    <row r="19">
      <c r="A19" s="4" t="inlineStr">
        <is>
          <t>Total Shareholders' Equity</t>
        </is>
      </c>
      <c r="B19" s="5" t="n">
        <v>5000008</v>
      </c>
      <c r="C19" s="5" t="n">
        <v>5000005</v>
      </c>
      <c r="D19" s="5" t="n">
        <v>5000007</v>
      </c>
      <c r="E19" s="5" t="n">
        <v>50000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 Schedule of statements of cash flows - USD ($)</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row>
    <row r="3">
      <c r="A3" s="4" t="inlineStr">
        <is>
          <t>As Previously Reported [Member]</t>
        </is>
      </c>
    </row>
    <row r="4">
      <c r="A4" s="3" t="inlineStr">
        <is>
          <t>Condensed Cash Flow Statements, Captions [Line Items]</t>
        </is>
      </c>
    </row>
    <row r="5">
      <c r="A5" s="4" t="inlineStr">
        <is>
          <t>Net income (loss)</t>
        </is>
      </c>
      <c r="B5" s="5" t="n">
        <v>-1229822</v>
      </c>
      <c r="C5" s="5" t="n">
        <v>-285630</v>
      </c>
      <c r="D5" s="5" t="n">
        <v>-344629</v>
      </c>
      <c r="E5" s="5" t="n">
        <v>-1574451</v>
      </c>
      <c r="F5" s="5" t="n">
        <v>-2934408</v>
      </c>
    </row>
    <row r="6">
      <c r="A6" s="4" t="inlineStr">
        <is>
          <t>Change in fair value of warrant liability</t>
        </is>
      </c>
      <c r="D6" s="4" t="inlineStr">
        <is>
          <t xml:space="preserve"> </t>
        </is>
      </c>
      <c r="E6" s="4" t="inlineStr">
        <is>
          <t xml:space="preserve"> </t>
        </is>
      </c>
      <c r="F6" s="4" t="inlineStr">
        <is>
          <t xml:space="preserve"> </t>
        </is>
      </c>
    </row>
    <row r="7">
      <c r="A7" s="4" t="inlineStr">
        <is>
          <t>Offering costs allocated to derivative warrant liabilities</t>
        </is>
      </c>
      <c r="D7" s="4" t="inlineStr">
        <is>
          <t xml:space="preserve"> </t>
        </is>
      </c>
      <c r="E7" s="4" t="inlineStr">
        <is>
          <t xml:space="preserve"> </t>
        </is>
      </c>
      <c r="F7" s="4" t="inlineStr">
        <is>
          <t xml:space="preserve"> </t>
        </is>
      </c>
    </row>
    <row r="8">
      <c r="A8" s="4" t="inlineStr">
        <is>
          <t>Initial value of Class A ordinary shares subject to possible redemption</t>
        </is>
      </c>
      <c r="D8" s="6" t="n">
        <v>287041190</v>
      </c>
      <c r="E8" s="6" t="n">
        <v>287041190</v>
      </c>
      <c r="F8" s="6" t="n">
        <v>287041190</v>
      </c>
    </row>
    <row r="9">
      <c r="A9" s="4" t="inlineStr">
        <is>
          <t>Change in value of Class A ordinary shares subject to possible redemption</t>
        </is>
      </c>
      <c r="D9" s="6" t="n">
        <v>-254200</v>
      </c>
      <c r="E9" s="6" t="n">
        <v>-1229820</v>
      </c>
      <c r="F9" s="6" t="n">
        <v>-2843980</v>
      </c>
    </row>
    <row r="10">
      <c r="A10" s="4" t="inlineStr">
        <is>
          <t>Adjustments [Member]</t>
        </is>
      </c>
    </row>
    <row r="11">
      <c r="A11" s="3" t="inlineStr">
        <is>
          <t>Condensed Cash Flow Statements, Captions [Line Items]</t>
        </is>
      </c>
    </row>
    <row r="12">
      <c r="A12" s="4" t="inlineStr">
        <is>
          <t>Net income (loss)</t>
        </is>
      </c>
      <c r="B12" s="6" t="n">
        <v>-22020000</v>
      </c>
      <c r="C12" s="6" t="n">
        <v>292353</v>
      </c>
      <c r="D12" s="6" t="n">
        <v>292353</v>
      </c>
      <c r="E12" s="6" t="n">
        <v>-21727647</v>
      </c>
      <c r="F12" s="6" t="n">
        <v>-33607647</v>
      </c>
    </row>
    <row r="13">
      <c r="A13" s="4" t="inlineStr">
        <is>
          <t>Change in fair value of warrant liability</t>
        </is>
      </c>
      <c r="D13" s="6" t="n">
        <v>-1170000</v>
      </c>
      <c r="E13" s="6" t="n">
        <v>20850000</v>
      </c>
      <c r="F13" s="6" t="n">
        <v>32730000</v>
      </c>
    </row>
    <row r="14">
      <c r="A14" s="4" t="inlineStr">
        <is>
          <t>Offering costs allocated to derivative warrant liabilities</t>
        </is>
      </c>
      <c r="D14" s="6" t="n">
        <v>877647</v>
      </c>
      <c r="E14" s="6" t="n">
        <v>877647</v>
      </c>
      <c r="F14" s="6" t="n">
        <v>877647</v>
      </c>
    </row>
    <row r="15">
      <c r="A15" s="4" t="inlineStr">
        <is>
          <t>Initial value of Class A ordinary shares subject to possible redemption</t>
        </is>
      </c>
      <c r="D15" s="6" t="n">
        <v>-24214650</v>
      </c>
      <c r="E15" s="6" t="n">
        <v>-24214650</v>
      </c>
      <c r="F15" s="6" t="n">
        <v>-24214650</v>
      </c>
    </row>
    <row r="16">
      <c r="A16" s="4" t="inlineStr">
        <is>
          <t>Change in value of Class A ordinary shares subject to possible redemption</t>
        </is>
      </c>
      <c r="D16" s="6" t="n">
        <v>1184650</v>
      </c>
      <c r="E16" s="6" t="n">
        <v>-22020000</v>
      </c>
      <c r="F16" s="6" t="n">
        <v>-32715350</v>
      </c>
    </row>
    <row r="17">
      <c r="A17" s="4" t="inlineStr">
        <is>
          <t>As Revised [Member]</t>
        </is>
      </c>
    </row>
    <row r="18">
      <c r="A18" s="3" t="inlineStr">
        <is>
          <t>Condensed Cash Flow Statements, Captions [Line Items]</t>
        </is>
      </c>
    </row>
    <row r="19">
      <c r="A19" s="4" t="inlineStr">
        <is>
          <t>Net income (loss)</t>
        </is>
      </c>
      <c r="B19" s="5" t="n">
        <v>-23249822</v>
      </c>
      <c r="C19" s="5" t="n">
        <v>6723</v>
      </c>
      <c r="D19" s="6" t="n">
        <v>-52276</v>
      </c>
      <c r="E19" s="6" t="n">
        <v>-23302098</v>
      </c>
      <c r="F19" s="6" t="n">
        <v>-36542055</v>
      </c>
    </row>
    <row r="20">
      <c r="A20" s="4" t="inlineStr">
        <is>
          <t>Change in fair value of warrant liability</t>
        </is>
      </c>
      <c r="D20" s="6" t="n">
        <v>-1170000</v>
      </c>
      <c r="E20" s="6" t="n">
        <v>20850000</v>
      </c>
      <c r="F20" s="6" t="n">
        <v>32730000</v>
      </c>
    </row>
    <row r="21">
      <c r="A21" s="4" t="inlineStr">
        <is>
          <t>Offering costs allocated to derivative warrant liabilities</t>
        </is>
      </c>
      <c r="D21" s="6" t="n">
        <v>877647</v>
      </c>
      <c r="E21" s="6" t="n">
        <v>877647</v>
      </c>
      <c r="F21" s="6" t="n">
        <v>877647</v>
      </c>
    </row>
    <row r="22">
      <c r="A22" s="4" t="inlineStr">
        <is>
          <t>Initial value of Class A ordinary shares subject to possible redemption</t>
        </is>
      </c>
      <c r="D22" s="6" t="n">
        <v>262826540</v>
      </c>
      <c r="E22" s="6" t="n">
        <v>262826540</v>
      </c>
      <c r="F22" s="6" t="n">
        <v>262826540</v>
      </c>
    </row>
    <row r="23">
      <c r="A23" s="4" t="inlineStr">
        <is>
          <t>Change in value of Class A ordinary shares subject to possible redemption</t>
        </is>
      </c>
      <c r="D23" s="5" t="n">
        <v>930450</v>
      </c>
      <c r="E23" s="5" t="n">
        <v>-23249820</v>
      </c>
      <c r="F23" s="5" t="n">
        <v>-355593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Dec. 31, 2019</t>
        </is>
      </c>
      <c r="C1" s="2" t="inlineStr">
        <is>
          <t>Dec. 31, 2020</t>
        </is>
      </c>
    </row>
    <row r="2">
      <c r="A2" s="3" t="inlineStr">
        <is>
          <t>Summary of Significant Accounting Policies (Details) [Line Items]</t>
        </is>
      </c>
    </row>
    <row r="3">
      <c r="A3" s="4" t="inlineStr">
        <is>
          <t>Federal depository insurance coverage (in Dollars)</t>
        </is>
      </c>
      <c r="C3" s="5" t="n">
        <v>250000</v>
      </c>
    </row>
    <row r="4">
      <c r="A4" s="4" t="inlineStr">
        <is>
          <t>Money market fund (in Dollars)</t>
        </is>
      </c>
      <c r="C4" s="6" t="n">
        <v>300000000</v>
      </c>
    </row>
    <row r="5">
      <c r="A5" s="4" t="inlineStr">
        <is>
          <t>Offering costs allocated to derivative warrant liabilities (in Dollars)</t>
        </is>
      </c>
      <c r="B5" s="4" t="inlineStr">
        <is>
          <t xml:space="preserve"> </t>
        </is>
      </c>
      <c r="C5" s="5" t="n">
        <v>877647</v>
      </c>
    </row>
    <row r="6">
      <c r="A6" s="4" t="inlineStr">
        <is>
          <t>Initial Public Offering [Member]</t>
        </is>
      </c>
    </row>
    <row r="7">
      <c r="A7" s="3" t="inlineStr">
        <is>
          <t>Summary of Significant Accounting Policies (Details) [Line Items]</t>
        </is>
      </c>
    </row>
    <row r="8">
      <c r="A8" s="4" t="inlineStr">
        <is>
          <t>Public warrants</t>
        </is>
      </c>
      <c r="C8" s="6" t="n">
        <v>15000000</v>
      </c>
    </row>
    <row r="9">
      <c r="A9" s="4" t="inlineStr">
        <is>
          <t>Private Placement [Member]</t>
        </is>
      </c>
    </row>
    <row r="10">
      <c r="A10" s="3" t="inlineStr">
        <is>
          <t>Summary of Significant Accounting Policies (Details) [Line Items]</t>
        </is>
      </c>
    </row>
    <row r="11">
      <c r="A11" s="4" t="inlineStr">
        <is>
          <t>Public warrants</t>
        </is>
      </c>
      <c r="C11" s="6" t="n">
        <v>9500000</v>
      </c>
    </row>
    <row r="12">
      <c r="A12" s="4" t="inlineStr">
        <is>
          <t>Class A ordinary shares [Member]</t>
        </is>
      </c>
    </row>
    <row r="13">
      <c r="A13" s="3" t="inlineStr">
        <is>
          <t>Summary of Significant Accounting Policies (Details) [Line Items]</t>
        </is>
      </c>
    </row>
    <row r="14">
      <c r="A14" s="4" t="inlineStr">
        <is>
          <t>Subject to possible redemption</t>
        </is>
      </c>
      <c r="C14" s="6" t="n">
        <v>22726721</v>
      </c>
    </row>
    <row r="15">
      <c r="A15" s="4" t="inlineStr">
        <is>
          <t>Aggregate ordinary shares of subject to forfeiture</t>
        </is>
      </c>
      <c r="B15" s="6" t="n">
        <v>0</v>
      </c>
      <c r="C15" s="6" t="n">
        <v>22726721</v>
      </c>
    </row>
    <row r="16">
      <c r="A16" s="4" t="inlineStr">
        <is>
          <t>Diluted loss per share</t>
        </is>
      </c>
      <c r="C16" s="6" t="n">
        <v>2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sic and diluted net income (loss) per common share - USD ($)</t>
        </is>
      </c>
      <c r="B1" s="2" t="inlineStr">
        <is>
          <t>Dec. 31, 2019</t>
        </is>
      </c>
      <c r="C1" s="2" t="inlineStr">
        <is>
          <t>Dec. 31, 2020</t>
        </is>
      </c>
    </row>
    <row r="2">
      <c r="A2" s="3" t="inlineStr">
        <is>
          <t>Numerator: Earnings allocable to Ordinary Shares subject to possible redemption</t>
        </is>
      </c>
    </row>
    <row r="3">
      <c r="A3" s="4" t="inlineStr">
        <is>
          <t>Income from investments held in Trust Account</t>
        </is>
      </c>
      <c r="B3" s="4" t="inlineStr">
        <is>
          <t xml:space="preserve"> </t>
        </is>
      </c>
      <c r="C3" s="5" t="n">
        <v>65492</v>
      </c>
    </row>
    <row r="4">
      <c r="A4" s="4" t="inlineStr">
        <is>
          <t>Less: Company’s portion available to be withdrawn to pay taxes</t>
        </is>
      </c>
      <c r="B4" s="4" t="inlineStr">
        <is>
          <t xml:space="preserve"> </t>
        </is>
      </c>
      <c r="C4" s="4" t="inlineStr">
        <is>
          <t xml:space="preserve"> </t>
        </is>
      </c>
    </row>
    <row r="5">
      <c r="A5" s="4" t="inlineStr">
        <is>
          <t>Net income attributable</t>
        </is>
      </c>
      <c r="B5" s="4" t="inlineStr">
        <is>
          <t xml:space="preserve"> </t>
        </is>
      </c>
      <c r="C5" s="6" t="n">
        <v>65492</v>
      </c>
    </row>
    <row r="6">
      <c r="A6" s="3" t="inlineStr">
        <is>
          <t>Numerator: Net Loss minus Net Earnings attributable to redeemable shares</t>
        </is>
      </c>
    </row>
    <row r="7">
      <c r="A7" s="4" t="inlineStr">
        <is>
          <t>Net loss</t>
        </is>
      </c>
      <c r="B7" s="6" t="n">
        <v>-9039</v>
      </c>
      <c r="C7" s="6" t="n">
        <v>-36542055</v>
      </c>
    </row>
    <row r="8">
      <c r="A8" s="4" t="inlineStr">
        <is>
          <t>Less: Income attributable to Class A ordinary shares subject to possible redemption</t>
        </is>
      </c>
      <c r="B8" s="4" t="inlineStr">
        <is>
          <t xml:space="preserve"> </t>
        </is>
      </c>
      <c r="C8" s="6" t="n">
        <v>65492</v>
      </c>
    </row>
    <row r="9">
      <c r="A9" s="4" t="inlineStr">
        <is>
          <t>Non-redeemable net loss</t>
        </is>
      </c>
      <c r="B9" s="5" t="n">
        <v>-9039</v>
      </c>
      <c r="C9" s="5" t="n">
        <v>-36607546</v>
      </c>
    </row>
    <row r="10">
      <c r="A10" s="3" t="inlineStr">
        <is>
          <t>Denominator: weighted average Non-redeemable ordinary shares</t>
        </is>
      </c>
    </row>
    <row r="11">
      <c r="A11" s="4" t="inlineStr">
        <is>
          <t>Weighted average ordinary shares outstanding, basic and diluted (in Shares)</t>
        </is>
      </c>
      <c r="B11" s="6" t="n">
        <v>8625000</v>
      </c>
      <c r="C11" s="6" t="n">
        <v>10464651</v>
      </c>
    </row>
    <row r="12">
      <c r="A12" s="4" t="inlineStr">
        <is>
          <t>Basic and diluted net loss per share, Non-redeemable shares (in Dollars per share)</t>
        </is>
      </c>
      <c r="B12" s="5" t="n">
        <v>0</v>
      </c>
      <c r="C12" s="8" t="n">
        <v>-3.5</v>
      </c>
    </row>
    <row r="13">
      <c r="A13" s="4" t="inlineStr">
        <is>
          <t>Redeemable Shares [Member]</t>
        </is>
      </c>
    </row>
    <row r="14">
      <c r="A14" s="3" t="inlineStr">
        <is>
          <t>Denominator: Weighted average Class A ordinary shares subject to possible redemption</t>
        </is>
      </c>
    </row>
    <row r="15">
      <c r="A15" s="4" t="inlineStr">
        <is>
          <t>Weighted average shares outstanding of shares subject to redemption, basic and diluted (in Shares)</t>
        </is>
      </c>
      <c r="B15" s="4" t="inlineStr">
        <is>
          <t xml:space="preserve"> </t>
        </is>
      </c>
      <c r="C15" s="6" t="n">
        <v>25440915</v>
      </c>
    </row>
    <row r="16">
      <c r="A16" s="4" t="inlineStr">
        <is>
          <t>Basic and diluted net income per share, shares subject to redemption (in Dollars per share)</t>
        </is>
      </c>
      <c r="B16" s="4" t="inlineStr">
        <is>
          <t xml:space="preserve"> </t>
        </is>
      </c>
      <c r="C16" s="4" t="inlineStr">
        <is>
          <t xml:space="preserve"> </t>
        </is>
      </c>
    </row>
    <row r="17">
      <c r="A17" s="4" t="inlineStr">
        <is>
          <t>Nonredeemable Shares [Member]</t>
        </is>
      </c>
    </row>
    <row r="18">
      <c r="A18" s="3" t="inlineStr">
        <is>
          <t>Denominator: weighted average Non-redeemable ordinary shares</t>
        </is>
      </c>
    </row>
    <row r="19">
      <c r="A19" s="4" t="inlineStr">
        <is>
          <t>Weighted average ordinary shares outstanding, basic and diluted (in Shares)</t>
        </is>
      </c>
      <c r="B19" s="6" t="n">
        <v>7500000</v>
      </c>
      <c r="C19" s="6" t="n">
        <v>10464651</v>
      </c>
    </row>
    <row r="20">
      <c r="A20" s="4" t="inlineStr">
        <is>
          <t>Basic and diluted net loss per share, Non-redeemable shares (in Dollars per share)</t>
        </is>
      </c>
      <c r="B20" s="5" t="n">
        <v>0</v>
      </c>
      <c r="C20" s="8" t="n">
        <v>-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itial Public Offering (Details) - USD ($)</t>
        </is>
      </c>
      <c r="B1" s="2" t="inlineStr">
        <is>
          <t>May 08, 2020</t>
        </is>
      </c>
      <c r="C1" s="2" t="inlineStr">
        <is>
          <t>Dec. 31, 2019</t>
        </is>
      </c>
      <c r="D1" s="2" t="inlineStr">
        <is>
          <t>Dec. 31, 2020</t>
        </is>
      </c>
    </row>
    <row r="2">
      <c r="A2" s="3" t="inlineStr">
        <is>
          <t>Initial Public Offering (Details) [Line Items]</t>
        </is>
      </c>
    </row>
    <row r="3">
      <c r="A3" s="4" t="inlineStr">
        <is>
          <t>Sale of Stock, Number of Shares Issued in Transaction (in Shares)</t>
        </is>
      </c>
      <c r="B3" s="6" t="n">
        <v>9500000</v>
      </c>
    </row>
    <row r="4">
      <c r="A4" s="4" t="inlineStr">
        <is>
          <t>Initial public offering units</t>
        </is>
      </c>
      <c r="B4" s="5" t="n">
        <v>300000000</v>
      </c>
      <c r="C4" s="4" t="inlineStr">
        <is>
          <t xml:space="preserve"> </t>
        </is>
      </c>
      <c r="D4" s="5" t="n">
        <v>300000000</v>
      </c>
    </row>
    <row r="5">
      <c r="A5" s="4" t="inlineStr">
        <is>
          <t>Offering costs</t>
        </is>
      </c>
      <c r="B5" s="6" t="n">
        <v>17400000</v>
      </c>
    </row>
    <row r="6">
      <c r="A6" s="4" t="inlineStr">
        <is>
          <t>Deferred underwriting commissions</t>
        </is>
      </c>
      <c r="B6" s="5" t="n">
        <v>10500000</v>
      </c>
    </row>
    <row r="7">
      <c r="A7" s="4" t="inlineStr">
        <is>
          <t>Initial public offering, description</t>
        </is>
      </c>
      <c r="B7" s="4" t="inlineStr">
        <is>
          <t>Each Unit consists of one Class A ordinary share and one-half of one redeemable warrant (each, a &amp;#x201c;Public Warrant&amp;#x201d;). Each Public Warrant entitles the holder to purchase one Class A ordinary share at a price of $11.50 per share, subject to adjustment (see Note 8).</t>
        </is>
      </c>
    </row>
    <row r="8">
      <c r="A8" s="4" t="inlineStr">
        <is>
          <t>Initial Public Offering [Member]</t>
        </is>
      </c>
    </row>
    <row r="9">
      <c r="A9" s="3" t="inlineStr">
        <is>
          <t>Initial Public Offering (Details) [Line Items]</t>
        </is>
      </c>
    </row>
    <row r="10">
      <c r="A10" s="4" t="inlineStr">
        <is>
          <t>Sale of Stock, Number of Shares Issued in Transaction (in Shares)</t>
        </is>
      </c>
      <c r="B10" s="6" t="n">
        <v>30000000</v>
      </c>
    </row>
    <row r="11">
      <c r="A11" s="4" t="inlineStr">
        <is>
          <t>Public shares per unit (in Dollars per share)</t>
        </is>
      </c>
      <c r="B11" s="5" t="n">
        <v>10</v>
      </c>
    </row>
    <row r="12">
      <c r="A12" s="4" t="inlineStr">
        <is>
          <t>Initial public offering units</t>
        </is>
      </c>
      <c r="B12" s="5" t="n">
        <v>300000000</v>
      </c>
    </row>
    <row r="13">
      <c r="A13" s="4" t="inlineStr">
        <is>
          <t>Deferred underwriting commissions</t>
        </is>
      </c>
      <c r="B13" s="5" t="n">
        <v>10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80" customWidth="1" min="5" max="5"/>
  </cols>
  <sheetData>
    <row r="1">
      <c r="A1" s="1" t="inlineStr">
        <is>
          <t>Related Party Transactions (Details) - USD ($)</t>
        </is>
      </c>
      <c r="B1" s="2" t="inlineStr">
        <is>
          <t>May 08, 2020</t>
        </is>
      </c>
      <c r="C1" s="2" t="inlineStr">
        <is>
          <t>Dec. 31, 2019</t>
        </is>
      </c>
      <c r="D1" s="2" t="inlineStr">
        <is>
          <t>Mar. 31, 2020</t>
        </is>
      </c>
      <c r="E1" s="2" t="inlineStr">
        <is>
          <t>Dec. 31, 2020</t>
        </is>
      </c>
    </row>
    <row r="2">
      <c r="A2" s="3" t="inlineStr">
        <is>
          <t>Related Party Transactions (Details) [Line Items]</t>
        </is>
      </c>
    </row>
    <row r="3">
      <c r="A3" s="4" t="inlineStr">
        <is>
          <t>Ordinary shares, par value (in Dollars per share)</t>
        </is>
      </c>
      <c r="E3" s="5" t="n">
        <v>10</v>
      </c>
    </row>
    <row r="4">
      <c r="A4" s="4" t="inlineStr">
        <is>
          <t>Percentage of issued and outstanding shares</t>
        </is>
      </c>
      <c r="E4" s="4" t="inlineStr">
        <is>
          <t>20.00%</t>
        </is>
      </c>
    </row>
    <row r="5">
      <c r="A5" s="4" t="inlineStr">
        <is>
          <t>Private placement warrants, description</t>
        </is>
      </c>
      <c r="E5" s="4" t="inlineStr">
        <is>
          <t>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t>
        </is>
      </c>
    </row>
    <row r="6">
      <c r="A6" s="4" t="inlineStr">
        <is>
          <t>Warrants price per shares (in Shares)</t>
        </is>
      </c>
      <c r="E6" s="6" t="n">
        <v>1</v>
      </c>
    </row>
    <row r="7">
      <c r="A7" s="4" t="inlineStr">
        <is>
          <t>Cover expenses</t>
        </is>
      </c>
      <c r="C7" s="5" t="n">
        <v>300000</v>
      </c>
    </row>
    <row r="8">
      <c r="A8" s="4" t="inlineStr">
        <is>
          <t>Repaid amount</t>
        </is>
      </c>
      <c r="B8" s="5" t="n">
        <v>163000</v>
      </c>
    </row>
    <row r="9">
      <c r="A9" s="4" t="inlineStr">
        <is>
          <t>Working capital loans</t>
        </is>
      </c>
      <c r="E9" s="5" t="n">
        <v>1500000</v>
      </c>
    </row>
    <row r="10">
      <c r="A10" s="4" t="inlineStr">
        <is>
          <t>Business combination price (in Dollars per share)</t>
        </is>
      </c>
      <c r="E10" s="5" t="n">
        <v>1</v>
      </c>
    </row>
    <row r="11">
      <c r="A11" s="4" t="inlineStr">
        <is>
          <t>Rental expenses</t>
        </is>
      </c>
      <c r="B11" s="5" t="n">
        <v>10000</v>
      </c>
    </row>
    <row r="12">
      <c r="A12" s="4" t="inlineStr">
        <is>
          <t>General and administrative expenses</t>
        </is>
      </c>
      <c r="C12" s="5" t="n">
        <v>80000</v>
      </c>
      <c r="E12" s="5" t="n">
        <v>0</v>
      </c>
    </row>
    <row r="13">
      <c r="A13" s="4" t="inlineStr">
        <is>
          <t>Founder Shares [Member]</t>
        </is>
      </c>
    </row>
    <row r="14">
      <c r="A14" s="3" t="inlineStr">
        <is>
          <t>Related Party Transactions (Details) [Line Items]</t>
        </is>
      </c>
    </row>
    <row r="15">
      <c r="A15" s="4" t="inlineStr">
        <is>
          <t>Sponsor purchased of ordinary shares (in Shares)</t>
        </is>
      </c>
      <c r="C15" s="6" t="n">
        <v>8625000</v>
      </c>
    </row>
    <row r="16">
      <c r="A16" s="4" t="inlineStr">
        <is>
          <t>Aggregate price</t>
        </is>
      </c>
      <c r="C16" s="5" t="n">
        <v>25000</v>
      </c>
    </row>
    <row r="17">
      <c r="A17" s="4" t="inlineStr">
        <is>
          <t>Sponsor transferred founder Shares (in Shares)</t>
        </is>
      </c>
      <c r="D17" s="6" t="n">
        <v>30000</v>
      </c>
    </row>
    <row r="18">
      <c r="A18" s="4" t="inlineStr">
        <is>
          <t>Sponsor [Member]</t>
        </is>
      </c>
    </row>
    <row r="19">
      <c r="A19" s="3" t="inlineStr">
        <is>
          <t>Related Party Transactions (Details) [Line Items]</t>
        </is>
      </c>
    </row>
    <row r="20">
      <c r="A20" s="4" t="inlineStr">
        <is>
          <t>Aggregate ordinary shares of subject to forfeiture (in Shares)</t>
        </is>
      </c>
      <c r="E20" s="6" t="n">
        <v>1125000</v>
      </c>
    </row>
    <row r="21">
      <c r="A21" s="4" t="inlineStr">
        <is>
          <t>Percentage of issued and outstanding shares</t>
        </is>
      </c>
      <c r="E21" s="4" t="inlineStr">
        <is>
          <t>20.00%</t>
        </is>
      </c>
    </row>
    <row r="22">
      <c r="A22" s="4" t="inlineStr">
        <is>
          <t>Class A Ordinary Shares [Member]</t>
        </is>
      </c>
    </row>
    <row r="23">
      <c r="A23" s="3" t="inlineStr">
        <is>
          <t>Related Party Transactions (Details) [Line Items]</t>
        </is>
      </c>
    </row>
    <row r="24">
      <c r="A24" s="4" t="inlineStr">
        <is>
          <t>Ordinary shares, par value (in Dollars per share)</t>
        </is>
      </c>
      <c r="C24" s="7" t="n">
        <v>0.0001</v>
      </c>
    </row>
    <row r="25">
      <c r="A25" s="4" t="inlineStr">
        <is>
          <t>Aggregate ordinary shares of subject to forfeiture (in Shares)</t>
        </is>
      </c>
      <c r="C25" s="6" t="n">
        <v>1125000</v>
      </c>
      <c r="E25" s="6" t="n">
        <v>1125000</v>
      </c>
    </row>
    <row r="26">
      <c r="A26" s="4" t="inlineStr">
        <is>
          <t>Class A Ordinary Shares [Member]</t>
        </is>
      </c>
    </row>
    <row r="27">
      <c r="A27" s="3" t="inlineStr">
        <is>
          <t>Related Party Transactions (Details) [Line Items]</t>
        </is>
      </c>
    </row>
    <row r="28">
      <c r="A28" s="4" t="inlineStr">
        <is>
          <t>Ordinary shares, par value (in Dollars per share)</t>
        </is>
      </c>
      <c r="E28" s="5" t="n">
        <v>12</v>
      </c>
    </row>
    <row r="29">
      <c r="A29" s="4" t="inlineStr">
        <is>
          <t>Aggregate ordinary shares of subject to forfeiture (in Shares)</t>
        </is>
      </c>
      <c r="C29" s="6" t="n">
        <v>0</v>
      </c>
      <c r="E29" s="6" t="n">
        <v>227267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Commitments &amp; Contingencies (Details)</t>
        </is>
      </c>
      <c r="B1" s="2" t="inlineStr">
        <is>
          <t>12 Months Ended</t>
        </is>
      </c>
    </row>
    <row r="2">
      <c r="B2" s="2" t="inlineStr">
        <is>
          <t>Dec. 31, 2020USD ($)$ / sharesshares</t>
        </is>
      </c>
    </row>
    <row r="3">
      <c r="A3" s="3" t="inlineStr">
        <is>
          <t>Commitments &amp; Contingencies (Details) [Line Items]</t>
        </is>
      </c>
    </row>
    <row r="4">
      <c r="A4" s="4" t="inlineStr">
        <is>
          <t>Additional purchase of shares (in Shares) | shares</t>
        </is>
      </c>
      <c r="B4" s="6" t="n">
        <v>33030000</v>
      </c>
    </row>
    <row r="5">
      <c r="A5" s="4" t="inlineStr">
        <is>
          <t>Underwriting agreement, description</t>
        </is>
      </c>
      <c r="B5" s="4" t="inlineStr">
        <is>
          <t>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is>
      </c>
    </row>
    <row r="6">
      <c r="A6" s="4" t="inlineStr">
        <is>
          <t>Services fee</t>
        </is>
      </c>
      <c r="B6" s="5" t="n">
        <v>350000</v>
      </c>
    </row>
    <row r="7">
      <c r="A7" s="4" t="inlineStr">
        <is>
          <t>Consulting firm amount</t>
        </is>
      </c>
      <c r="B7" s="6" t="n">
        <v>2650000</v>
      </c>
    </row>
    <row r="8">
      <c r="A8" s="4" t="inlineStr">
        <is>
          <t>Termination fee</t>
        </is>
      </c>
      <c r="B8" s="5" t="n">
        <v>1115800</v>
      </c>
    </row>
    <row r="9">
      <c r="A9" s="4" t="inlineStr">
        <is>
          <t>Initial Public Offering [Member]</t>
        </is>
      </c>
    </row>
    <row r="10">
      <c r="A10" s="3" t="inlineStr">
        <is>
          <t>Commitments &amp; Contingencies (Details) [Line Items]</t>
        </is>
      </c>
    </row>
    <row r="11">
      <c r="A11" s="4" t="inlineStr">
        <is>
          <t>Additional purchase of shares (in Shares) | shares</t>
        </is>
      </c>
      <c r="B11" s="6" t="n">
        <v>4500000</v>
      </c>
    </row>
    <row r="12">
      <c r="A12" s="4" t="inlineStr">
        <is>
          <t>Unit price (in Dollars per share) | $ / shares</t>
        </is>
      </c>
      <c r="B12"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Class A ordinary shares, par value (in Dollars per share)</t>
        </is>
      </c>
      <c r="B7" s="7" t="n">
        <v>0.0001</v>
      </c>
      <c r="C7" s="7" t="n">
        <v>0.0001</v>
      </c>
    </row>
    <row r="8">
      <c r="A8" s="4" t="inlineStr">
        <is>
          <t>Class A ordinary shares, redemption per share (in Dollars per share)</t>
        </is>
      </c>
      <c r="B8" s="5" t="n">
        <v>10</v>
      </c>
      <c r="C8" s="5" t="n">
        <v>10</v>
      </c>
    </row>
    <row r="9">
      <c r="A9" s="4" t="inlineStr">
        <is>
          <t>Class A ordinary shares, redemption shares</t>
        </is>
      </c>
      <c r="B9" s="6" t="n">
        <v>22726721</v>
      </c>
      <c r="C9" s="6" t="n">
        <v>0</v>
      </c>
    </row>
    <row r="10">
      <c r="A10" s="4" t="inlineStr">
        <is>
          <t>Ordinary stock, par value (in Dollars per share)</t>
        </is>
      </c>
      <c r="B10" s="7" t="n">
        <v>0.0001</v>
      </c>
      <c r="C10" s="7" t="n">
        <v>0.0001</v>
      </c>
    </row>
    <row r="11">
      <c r="A11" s="4" t="inlineStr">
        <is>
          <t>Ordinary stock, shares authorized</t>
        </is>
      </c>
      <c r="B11" s="6" t="n">
        <v>300000000</v>
      </c>
      <c r="C11" s="6" t="n">
        <v>300000000</v>
      </c>
    </row>
    <row r="12">
      <c r="A12" s="4" t="inlineStr">
        <is>
          <t>Ordinary stock, shares issued</t>
        </is>
      </c>
      <c r="B12" s="6" t="n">
        <v>7273279</v>
      </c>
      <c r="C12" s="6" t="n">
        <v>0</v>
      </c>
    </row>
    <row r="13">
      <c r="A13" s="4" t="inlineStr">
        <is>
          <t>Ordinary stock, shares outstanding</t>
        </is>
      </c>
      <c r="B13" s="6" t="n">
        <v>7273279</v>
      </c>
      <c r="C13" s="6" t="n">
        <v>0</v>
      </c>
    </row>
    <row r="14">
      <c r="A14" s="4" t="inlineStr">
        <is>
          <t>Class B ordinary shares</t>
        </is>
      </c>
    </row>
    <row r="15">
      <c r="A15" s="4" t="inlineStr">
        <is>
          <t>Ordinary stock, par value (in Dollars per share)</t>
        </is>
      </c>
      <c r="B15" s="7" t="n">
        <v>0.0001</v>
      </c>
      <c r="C15" s="7" t="n">
        <v>0.0001</v>
      </c>
    </row>
    <row r="16">
      <c r="A16" s="4" t="inlineStr">
        <is>
          <t>Ordinary stock, shares authorized</t>
        </is>
      </c>
      <c r="B16" s="6" t="n">
        <v>30000000</v>
      </c>
      <c r="C16" s="6" t="n">
        <v>30000000</v>
      </c>
    </row>
    <row r="17">
      <c r="A17" s="4" t="inlineStr">
        <is>
          <t>Ordinary stock, shares issued</t>
        </is>
      </c>
      <c r="B17" s="6" t="n">
        <v>7500000</v>
      </c>
      <c r="C17" s="6" t="n">
        <v>8625000</v>
      </c>
    </row>
    <row r="18">
      <c r="A18" s="4" t="inlineStr">
        <is>
          <t>Ordinary stock, shares outstanding</t>
        </is>
      </c>
      <c r="B18" s="6" t="n">
        <v>7500000</v>
      </c>
      <c r="C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8 Months Ended</t>
        </is>
      </c>
    </row>
    <row r="2">
      <c r="B2" s="2" t="inlineStr">
        <is>
          <t>Dec. 31, 2020USD ($)</t>
        </is>
      </c>
    </row>
    <row r="3">
      <c r="A3" s="3" t="inlineStr">
        <is>
          <t>Fair Value Measurements (Details) [Line Items]</t>
        </is>
      </c>
    </row>
    <row r="4">
      <c r="A4" s="4" t="inlineStr">
        <is>
          <t>Percentage of probability assigned to consummation of business combination</t>
        </is>
      </c>
      <c r="B4" s="4" t="inlineStr">
        <is>
          <t>88.00%</t>
        </is>
      </c>
    </row>
    <row r="5">
      <c r="A5" s="4" t="inlineStr">
        <is>
          <t>Public Warrants [Member]</t>
        </is>
      </c>
    </row>
    <row r="6">
      <c r="A6" s="3" t="inlineStr">
        <is>
          <t>Fair Value Measurements (Details) [Line Items]</t>
        </is>
      </c>
    </row>
    <row r="7">
      <c r="A7" s="4" t="inlineStr">
        <is>
          <t>Total amount of transferred warrants</t>
        </is>
      </c>
      <c r="B7" s="5" t="n">
        <v>147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Details) - Schedule of fair value hierarchy for liabilities measured at fair value on a recurring basis - USD ($)</t>
        </is>
      </c>
      <c r="B1" s="2" t="inlineStr">
        <is>
          <t>Dec. 31, 2020</t>
        </is>
      </c>
      <c r="C1" s="2" t="inlineStr">
        <is>
          <t>Sep. 30, 2020</t>
        </is>
      </c>
      <c r="E1" s="2" t="inlineStr">
        <is>
          <t>Jun. 30, 2020</t>
        </is>
      </c>
      <c r="F1" s="2" t="inlineStr">
        <is>
          <t>May 08, 2020</t>
        </is>
      </c>
    </row>
    <row r="2">
      <c r="A2" s="3" t="inlineStr">
        <is>
          <t>Warrant liabilities:</t>
        </is>
      </c>
    </row>
    <row r="3">
      <c r="A3" s="4" t="inlineStr">
        <is>
          <t>Public Warrants</t>
        </is>
      </c>
      <c r="B3" s="5" t="n">
        <v>33750000</v>
      </c>
      <c r="C3" s="5" t="n">
        <v>27000000</v>
      </c>
      <c r="D3" s="4" t="inlineStr">
        <is>
          <t>[1]</t>
        </is>
      </c>
      <c r="E3" s="5" t="n">
        <v>14100000</v>
      </c>
      <c r="F3" s="5" t="n">
        <v>14700000</v>
      </c>
    </row>
    <row r="4">
      <c r="A4" s="4" t="inlineStr">
        <is>
          <t>Private Placement Warrants</t>
        </is>
      </c>
      <c r="B4" s="6" t="n">
        <v>23180000</v>
      </c>
      <c r="C4" s="6" t="n">
        <v>18050000</v>
      </c>
      <c r="E4" s="6" t="n">
        <v>8930000</v>
      </c>
      <c r="F4" s="6" t="n">
        <v>9500000</v>
      </c>
    </row>
    <row r="5">
      <c r="A5" s="4" t="inlineStr">
        <is>
          <t>Total warrant liabilities</t>
        </is>
      </c>
      <c r="B5" s="6" t="n">
        <v>56930000</v>
      </c>
      <c r="C5" s="6" t="n">
        <v>45050000</v>
      </c>
      <c r="E5" s="6" t="n">
        <v>23030000</v>
      </c>
      <c r="F5" s="6" t="n">
        <v>24200000</v>
      </c>
    </row>
    <row r="6">
      <c r="A6" s="4" t="inlineStr">
        <is>
          <t>Level 1 [Member]</t>
        </is>
      </c>
    </row>
    <row r="7">
      <c r="A7" s="3" t="inlineStr">
        <is>
          <t>Warrant liabilities:</t>
        </is>
      </c>
    </row>
    <row r="8">
      <c r="A8" s="4" t="inlineStr">
        <is>
          <t>Public Warrants</t>
        </is>
      </c>
      <c r="B8" s="6" t="n">
        <v>33750000</v>
      </c>
      <c r="C8" s="6" t="n">
        <v>27000000</v>
      </c>
      <c r="D8" s="4" t="inlineStr">
        <is>
          <t>[1]</t>
        </is>
      </c>
      <c r="E8" s="6" t="n">
        <v>14100000</v>
      </c>
      <c r="F8" s="4" t="inlineStr">
        <is>
          <t xml:space="preserve"> </t>
        </is>
      </c>
    </row>
    <row r="9">
      <c r="A9" s="4" t="inlineStr">
        <is>
          <t>Private Placement Warrants</t>
        </is>
      </c>
      <c r="B9" s="4" t="inlineStr">
        <is>
          <t xml:space="preserve"> </t>
        </is>
      </c>
      <c r="C9" s="4" t="inlineStr">
        <is>
          <t xml:space="preserve"> </t>
        </is>
      </c>
      <c r="E9" s="4" t="inlineStr">
        <is>
          <t xml:space="preserve"> </t>
        </is>
      </c>
      <c r="F9" s="4" t="inlineStr">
        <is>
          <t xml:space="preserve"> </t>
        </is>
      </c>
    </row>
    <row r="10">
      <c r="A10" s="4" t="inlineStr">
        <is>
          <t>Total warrant liabilities</t>
        </is>
      </c>
      <c r="B10" s="6" t="n">
        <v>33750000</v>
      </c>
      <c r="C10" s="6" t="n">
        <v>27000000</v>
      </c>
      <c r="E10" s="6" t="n">
        <v>14100000</v>
      </c>
      <c r="F10" s="4" t="inlineStr">
        <is>
          <t xml:space="preserve"> </t>
        </is>
      </c>
    </row>
    <row r="11">
      <c r="A11" s="4" t="inlineStr">
        <is>
          <t>Level 2 [Member]</t>
        </is>
      </c>
    </row>
    <row r="12">
      <c r="A12" s="3" t="inlineStr">
        <is>
          <t>Warrant liabilities:</t>
        </is>
      </c>
    </row>
    <row r="13">
      <c r="A13" s="4" t="inlineStr">
        <is>
          <t>Public Warrants</t>
        </is>
      </c>
      <c r="B13" s="4" t="inlineStr">
        <is>
          <t xml:space="preserve"> </t>
        </is>
      </c>
      <c r="C13" s="4" t="inlineStr">
        <is>
          <t xml:space="preserve"> </t>
        </is>
      </c>
      <c r="D13" s="4" t="inlineStr">
        <is>
          <t>[1]</t>
        </is>
      </c>
      <c r="E13" s="4" t="inlineStr">
        <is>
          <t xml:space="preserve"> </t>
        </is>
      </c>
      <c r="F13" s="4" t="inlineStr">
        <is>
          <t xml:space="preserve"> </t>
        </is>
      </c>
    </row>
    <row r="14">
      <c r="A14" s="4" t="inlineStr">
        <is>
          <t>Private Placement Warrants</t>
        </is>
      </c>
      <c r="B14" s="4" t="inlineStr">
        <is>
          <t xml:space="preserve"> </t>
        </is>
      </c>
      <c r="C14" s="4" t="inlineStr">
        <is>
          <t xml:space="preserve"> </t>
        </is>
      </c>
      <c r="E14" s="4" t="inlineStr">
        <is>
          <t xml:space="preserve"> </t>
        </is>
      </c>
      <c r="F14" s="4" t="inlineStr">
        <is>
          <t xml:space="preserve"> </t>
        </is>
      </c>
    </row>
    <row r="15">
      <c r="A15" s="4" t="inlineStr">
        <is>
          <t>Total warrant liabilities</t>
        </is>
      </c>
      <c r="B15" s="4" t="inlineStr">
        <is>
          <t xml:space="preserve"> </t>
        </is>
      </c>
      <c r="C15" s="4" t="inlineStr">
        <is>
          <t xml:space="preserve"> </t>
        </is>
      </c>
      <c r="E15" s="4" t="inlineStr">
        <is>
          <t xml:space="preserve"> </t>
        </is>
      </c>
      <c r="F15" s="4" t="inlineStr">
        <is>
          <t xml:space="preserve"> </t>
        </is>
      </c>
    </row>
    <row r="16">
      <c r="A16" s="4" t="inlineStr">
        <is>
          <t>Level 3 [Member]</t>
        </is>
      </c>
    </row>
    <row r="17">
      <c r="A17" s="3" t="inlineStr">
        <is>
          <t>Warrant liabilities:</t>
        </is>
      </c>
    </row>
    <row r="18">
      <c r="A18" s="4" t="inlineStr">
        <is>
          <t>Public Warrants</t>
        </is>
      </c>
      <c r="B18" s="4" t="inlineStr">
        <is>
          <t xml:space="preserve"> </t>
        </is>
      </c>
      <c r="C18" s="4" t="inlineStr">
        <is>
          <t xml:space="preserve"> </t>
        </is>
      </c>
      <c r="D18" s="4" t="inlineStr">
        <is>
          <t>[1]</t>
        </is>
      </c>
      <c r="E18" s="4" t="inlineStr">
        <is>
          <t xml:space="preserve"> </t>
        </is>
      </c>
      <c r="F18" s="6" t="n">
        <v>14700000</v>
      </c>
    </row>
    <row r="19">
      <c r="A19" s="4" t="inlineStr">
        <is>
          <t>Private Placement Warrants</t>
        </is>
      </c>
      <c r="B19" s="6" t="n">
        <v>23180000</v>
      </c>
      <c r="C19" s="6" t="n">
        <v>18050000</v>
      </c>
      <c r="E19" s="6" t="n">
        <v>8930000</v>
      </c>
      <c r="F19" s="6" t="n">
        <v>9500000</v>
      </c>
    </row>
    <row r="20">
      <c r="A20" s="4" t="inlineStr">
        <is>
          <t>Total warrant liabilities</t>
        </is>
      </c>
      <c r="B20" s="5" t="n">
        <v>23180000</v>
      </c>
      <c r="C20" s="5" t="n">
        <v>18050000</v>
      </c>
      <c r="E20" s="5" t="n">
        <v>8930000</v>
      </c>
      <c r="F20" s="5" t="n">
        <v>24200000</v>
      </c>
    </row>
    <row r="21"/>
    <row r="22">
      <c r="A22" s="4" t="inlineStr">
        <is>
          <t>[1]</t>
        </is>
      </c>
      <c r="B22" s="4" t="inlineStr">
        <is>
          <t>Due to the use of quoted prices in an active market (Level 1) to measure the fair value of the Public Warrants, subsequent to initial measurement, the Company had transfers out of Level 3 totaling $14,700,000 during the period May 8, 2020 through December 31, 2020.</t>
        </is>
      </c>
    </row>
  </sheetData>
  <mergeCells count="3">
    <mergeCell ref="C1:D1"/>
    <mergeCell ref="A21:F21"/>
    <mergeCell ref="B22:F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air Value Measurements (Details) - Schedule of quantitative information regarding Level 3 fair value measurements inputs - $ / shares</t>
        </is>
      </c>
      <c r="B1" s="2" t="inlineStr">
        <is>
          <t>May 08, 2020</t>
        </is>
      </c>
      <c r="C1" s="2" t="inlineStr">
        <is>
          <t>Jun. 30, 2020</t>
        </is>
      </c>
      <c r="D1" s="2" t="inlineStr">
        <is>
          <t>Dec. 31, 2020</t>
        </is>
      </c>
      <c r="E1" s="2" t="inlineStr">
        <is>
          <t>Sep. 30, 2020</t>
        </is>
      </c>
    </row>
    <row r="2">
      <c r="A2" s="3" t="inlineStr">
        <is>
          <t>Schedule of quantitative information regarding Level 3 fair value measurements inputs [Abstract]</t>
        </is>
      </c>
    </row>
    <row r="3">
      <c r="A3" s="4" t="inlineStr">
        <is>
          <t>Exercise price</t>
        </is>
      </c>
      <c r="B3" s="8" t="n">
        <v>11.5</v>
      </c>
      <c r="C3" s="8" t="n">
        <v>11.5</v>
      </c>
      <c r="D3" s="8" t="n">
        <v>11.5</v>
      </c>
      <c r="E3" s="8" t="n">
        <v>11.5</v>
      </c>
    </row>
    <row r="4">
      <c r="A4" s="4" t="inlineStr">
        <is>
          <t>IPO price</t>
        </is>
      </c>
      <c r="B4" s="6" t="n">
        <v>10</v>
      </c>
      <c r="C4" s="6" t="n">
        <v>10</v>
      </c>
      <c r="D4" s="6" t="n">
        <v>10</v>
      </c>
      <c r="E4" s="6" t="n">
        <v>10</v>
      </c>
    </row>
    <row r="5">
      <c r="A5" s="4" t="inlineStr">
        <is>
          <t>Implied stock price range (or underlying asset price at December 31, 2020)</t>
        </is>
      </c>
      <c r="B5" s="8" t="n">
        <v>9.51</v>
      </c>
      <c r="C5" s="8" t="n">
        <v>9.699999999999999</v>
      </c>
      <c r="D5" s="8" t="n">
        <v>10.76</v>
      </c>
      <c r="E5" s="8" t="n">
        <v>10.2</v>
      </c>
    </row>
    <row r="6">
      <c r="A6" s="4" t="inlineStr">
        <is>
          <t>Volatility</t>
        </is>
      </c>
      <c r="B6" s="4" t="inlineStr">
        <is>
          <t>18.70%</t>
        </is>
      </c>
      <c r="C6" s="4" t="inlineStr">
        <is>
          <t>17.45%</t>
        </is>
      </c>
      <c r="D6" s="4" t="inlineStr">
        <is>
          <t>30.50%</t>
        </is>
      </c>
      <c r="E6" s="4" t="inlineStr">
        <is>
          <t>26.95%</t>
        </is>
      </c>
    </row>
    <row r="7">
      <c r="A7" s="4" t="inlineStr">
        <is>
          <t>Term</t>
        </is>
      </c>
      <c r="B7" s="4" t="inlineStr">
        <is>
          <t>5 years 332 days</t>
        </is>
      </c>
      <c r="C7" s="4" t="inlineStr">
        <is>
          <t>5 years 9 months</t>
        </is>
      </c>
      <c r="D7" s="4" t="inlineStr">
        <is>
          <t>5 years 3 months</t>
        </is>
      </c>
      <c r="E7" s="4" t="inlineStr">
        <is>
          <t>5 years 6 months</t>
        </is>
      </c>
    </row>
    <row r="8">
      <c r="A8" s="4" t="inlineStr">
        <is>
          <t>Risk-free rate</t>
        </is>
      </c>
      <c r="B8" s="4" t="inlineStr">
        <is>
          <t>0.44%</t>
        </is>
      </c>
      <c r="C8" s="4" t="inlineStr">
        <is>
          <t>37.00%</t>
        </is>
      </c>
      <c r="D8" s="4" t="inlineStr">
        <is>
          <t>0.40%</t>
        </is>
      </c>
      <c r="E8" s="4" t="inlineStr">
        <is>
          <t>33.00%</t>
        </is>
      </c>
    </row>
    <row r="9">
      <c r="A9" s="4" t="inlineStr">
        <is>
          <t>Dividend yield</t>
        </is>
      </c>
      <c r="B9" s="4" t="inlineStr">
        <is>
          <t>0.00%</t>
        </is>
      </c>
      <c r="C9" s="4" t="inlineStr">
        <is>
          <t>0.00%</t>
        </is>
      </c>
      <c r="D9" s="4" t="inlineStr">
        <is>
          <t>0.00%</t>
        </is>
      </c>
      <c r="E9" s="4" t="inlineStr">
        <is>
          <t>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Schedule of changes in the fair value of warrant liabilities - USD ($)</t>
        </is>
      </c>
      <c r="B1" s="2" t="inlineStr">
        <is>
          <t>2 Months Ended</t>
        </is>
      </c>
      <c r="C1" s="2" t="inlineStr">
        <is>
          <t>3 Months Ended</t>
        </is>
      </c>
    </row>
    <row r="2">
      <c r="B2" s="2" t="inlineStr">
        <is>
          <t>Jun. 30, 2020</t>
        </is>
      </c>
      <c r="C2" s="2" t="inlineStr">
        <is>
          <t>Dec. 31, 2020</t>
        </is>
      </c>
      <c r="D2" s="2" t="inlineStr">
        <is>
          <t>Sep. 30, 2020</t>
        </is>
      </c>
    </row>
    <row r="3">
      <c r="A3" s="3" t="inlineStr">
        <is>
          <t>Fair Value Measurements (Details) - Schedule of changes in the fair value of warrant liabilities [Line Items]</t>
        </is>
      </c>
    </row>
    <row r="4">
      <c r="A4" s="4" t="inlineStr">
        <is>
          <t>Initial measurement</t>
        </is>
      </c>
      <c r="B4" s="5" t="n">
        <v>24200000</v>
      </c>
      <c r="C4" s="5" t="n">
        <v>45050000</v>
      </c>
      <c r="D4" s="5" t="n">
        <v>23030000</v>
      </c>
    </row>
    <row r="5">
      <c r="A5" s="4" t="inlineStr">
        <is>
          <t>Change in fair value of warrant liability</t>
        </is>
      </c>
      <c r="B5" s="6" t="n">
        <v>-1170000</v>
      </c>
      <c r="C5" s="6" t="n">
        <v>11880000</v>
      </c>
      <c r="D5" s="6" t="n">
        <v>22020000</v>
      </c>
    </row>
    <row r="6">
      <c r="A6" s="4" t="inlineStr">
        <is>
          <t>Fair value</t>
        </is>
      </c>
      <c r="B6" s="6" t="n">
        <v>23030000</v>
      </c>
      <c r="C6" s="6" t="n">
        <v>56930000</v>
      </c>
      <c r="D6" s="6" t="n">
        <v>45050000</v>
      </c>
    </row>
    <row r="7">
      <c r="A7" s="4" t="inlineStr">
        <is>
          <t>Private Placement [Member]</t>
        </is>
      </c>
    </row>
    <row r="8">
      <c r="A8" s="3" t="inlineStr">
        <is>
          <t>Fair Value Measurements (Details) - Schedule of changes in the fair value of warrant liabilities [Line Items]</t>
        </is>
      </c>
    </row>
    <row r="9">
      <c r="A9" s="4" t="inlineStr">
        <is>
          <t>Initial measurement</t>
        </is>
      </c>
      <c r="B9" s="6" t="n">
        <v>9500000</v>
      </c>
      <c r="C9" s="6" t="n">
        <v>18050000</v>
      </c>
      <c r="D9" s="6" t="n">
        <v>8930000</v>
      </c>
    </row>
    <row r="10">
      <c r="A10" s="4" t="inlineStr">
        <is>
          <t>Change in fair value of warrant liability</t>
        </is>
      </c>
      <c r="B10" s="6" t="n">
        <v>-570000</v>
      </c>
      <c r="C10" s="6" t="n">
        <v>5130000</v>
      </c>
      <c r="D10" s="6" t="n">
        <v>9120000</v>
      </c>
    </row>
    <row r="11">
      <c r="A11" s="4" t="inlineStr">
        <is>
          <t>Fair value</t>
        </is>
      </c>
      <c r="B11" s="6" t="n">
        <v>8930000</v>
      </c>
      <c r="C11" s="6" t="n">
        <v>23180000</v>
      </c>
      <c r="D11" s="6" t="n">
        <v>18050000</v>
      </c>
    </row>
    <row r="12">
      <c r="A12" s="4" t="inlineStr">
        <is>
          <t>Public [Member]</t>
        </is>
      </c>
    </row>
    <row r="13">
      <c r="A13" s="3" t="inlineStr">
        <is>
          <t>Fair Value Measurements (Details) - Schedule of changes in the fair value of warrant liabilities [Line Items]</t>
        </is>
      </c>
    </row>
    <row r="14">
      <c r="A14" s="4" t="inlineStr">
        <is>
          <t>Initial measurement</t>
        </is>
      </c>
      <c r="B14" s="6" t="n">
        <v>14700000</v>
      </c>
      <c r="C14" s="6" t="n">
        <v>27000000</v>
      </c>
      <c r="D14" s="6" t="n">
        <v>14100000</v>
      </c>
    </row>
    <row r="15">
      <c r="A15" s="4" t="inlineStr">
        <is>
          <t>Change in fair value of warrant liability</t>
        </is>
      </c>
      <c r="B15" s="6" t="n">
        <v>-600000</v>
      </c>
      <c r="C15" s="6" t="n">
        <v>6750000</v>
      </c>
      <c r="D15" s="6" t="n">
        <v>12900000</v>
      </c>
    </row>
    <row r="16">
      <c r="A16" s="4" t="inlineStr">
        <is>
          <t>Fair value</t>
        </is>
      </c>
      <c r="B16" s="5" t="n">
        <v>14100000</v>
      </c>
      <c r="C16" s="5" t="n">
        <v>33750000</v>
      </c>
      <c r="D16" s="5" t="n">
        <v>27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Equity (Details) - $ / shares</t>
        </is>
      </c>
      <c r="B1" s="2" t="inlineStr">
        <is>
          <t>12 Months Ended</t>
        </is>
      </c>
    </row>
    <row r="2">
      <c r="B2" s="2" t="inlineStr">
        <is>
          <t>Dec. 31, 2020</t>
        </is>
      </c>
      <c r="C2" s="2" t="inlineStr">
        <is>
          <t>Dec. 31, 2019</t>
        </is>
      </c>
    </row>
    <row r="3">
      <c r="A3" s="3" t="inlineStr">
        <is>
          <t>Shareholders' Equity (Details) [Line Items]</t>
        </is>
      </c>
    </row>
    <row r="4">
      <c r="A4" s="4" t="inlineStr">
        <is>
          <t>Preferred stock, shares authorized</t>
        </is>
      </c>
      <c r="B4" s="6" t="n">
        <v>1000000</v>
      </c>
      <c r="C4" s="6" t="n">
        <v>1000000</v>
      </c>
    </row>
    <row r="5">
      <c r="A5" s="4" t="inlineStr">
        <is>
          <t>Percentage of issued and outstanding shares</t>
        </is>
      </c>
      <c r="B5" s="4" t="inlineStr">
        <is>
          <t>20.00%</t>
        </is>
      </c>
    </row>
    <row r="6">
      <c r="A6" s="4" t="inlineStr">
        <is>
          <t>Converted percentage</t>
        </is>
      </c>
      <c r="B6" s="4" t="inlineStr">
        <is>
          <t>20.00%</t>
        </is>
      </c>
    </row>
    <row r="7">
      <c r="A7" s="4" t="inlineStr">
        <is>
          <t>Description of warrant redemption</t>
        </is>
      </c>
      <c r="B7" s="4" t="inlineStr">
        <is>
          <t>&amp;#x25cf; in whole and not in part; &amp;#x25cf; at a price of $0.01 per warrant; &amp;#x25cf; upon a minimum of 30 days&amp;#x2019; prior written notice of redemption, and &amp;#x25cf;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row>
    <row r="8">
      <c r="A8" s="4" t="inlineStr">
        <is>
          <t>Class A Ordinary Shares [Member]</t>
        </is>
      </c>
    </row>
    <row r="9">
      <c r="A9" s="3" t="inlineStr">
        <is>
          <t>Shareholders' Equity (Details) [Line Items]</t>
        </is>
      </c>
    </row>
    <row r="10">
      <c r="A10" s="4" t="inlineStr">
        <is>
          <t>Common stock, shares authorized</t>
        </is>
      </c>
      <c r="B10" s="6" t="n">
        <v>300000000</v>
      </c>
      <c r="C10" s="6" t="n">
        <v>300000000</v>
      </c>
    </row>
    <row r="11">
      <c r="A11" s="4" t="inlineStr">
        <is>
          <t>Common stock, par value (in Dollars per share)</t>
        </is>
      </c>
      <c r="B11" s="7" t="n">
        <v>0.0001</v>
      </c>
      <c r="C11" s="7" t="n">
        <v>0.0001</v>
      </c>
    </row>
    <row r="12">
      <c r="A12" s="4" t="inlineStr">
        <is>
          <t>Ordinary shares, redemption shares</t>
        </is>
      </c>
      <c r="B12" s="6" t="n">
        <v>30000000</v>
      </c>
    </row>
    <row r="13">
      <c r="A13" s="4" t="inlineStr">
        <is>
          <t>Excess Stock, Shares Outstanding</t>
        </is>
      </c>
      <c r="B13" s="6" t="n">
        <v>30000000</v>
      </c>
      <c r="C13" s="6" t="n">
        <v>28419721</v>
      </c>
    </row>
    <row r="14">
      <c r="A14" s="4" t="inlineStr">
        <is>
          <t>Common stock, shares outstanding</t>
        </is>
      </c>
      <c r="B14" s="6" t="n">
        <v>7273279</v>
      </c>
      <c r="C14" s="6" t="n">
        <v>0</v>
      </c>
    </row>
    <row r="15">
      <c r="A15" s="4" t="inlineStr">
        <is>
          <t>Aggregate ordinary shares of subject to forfeiture</t>
        </is>
      </c>
      <c r="B15" s="6" t="n">
        <v>22726721</v>
      </c>
      <c r="C15" s="6" t="n">
        <v>0</v>
      </c>
    </row>
    <row r="16">
      <c r="A16" s="4" t="inlineStr">
        <is>
          <t>Description of warrant redemption</t>
        </is>
      </c>
      <c r="B16"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row>
    <row r="17">
      <c r="A17" s="4" t="inlineStr">
        <is>
          <t>Class B Ordinary Shares [Member]</t>
        </is>
      </c>
    </row>
    <row r="18">
      <c r="A18" s="3" t="inlineStr">
        <is>
          <t>Shareholders' Equity (Details) [Line Items]</t>
        </is>
      </c>
    </row>
    <row r="19">
      <c r="A19" s="4" t="inlineStr">
        <is>
          <t>Common stock, shares authorized</t>
        </is>
      </c>
      <c r="B19" s="6" t="n">
        <v>30000000</v>
      </c>
      <c r="C19" s="6" t="n">
        <v>30000000</v>
      </c>
    </row>
    <row r="20">
      <c r="A20" s="4" t="inlineStr">
        <is>
          <t>Common stock, par value (in Dollars per share)</t>
        </is>
      </c>
      <c r="B20" s="7" t="n">
        <v>0.0001</v>
      </c>
      <c r="C20" s="7" t="n">
        <v>0.0001</v>
      </c>
    </row>
    <row r="21">
      <c r="A21" s="4" t="inlineStr">
        <is>
          <t>Ordinary shares voting rights</t>
        </is>
      </c>
      <c r="B21" s="4" t="inlineStr">
        <is>
          <t>Holders of Class B ordinary shares are entitled to one vote for each share.</t>
        </is>
      </c>
    </row>
    <row r="22">
      <c r="A22" s="4" t="inlineStr">
        <is>
          <t>Common stock, shares outstanding</t>
        </is>
      </c>
      <c r="B22" s="6" t="n">
        <v>7500000</v>
      </c>
      <c r="C22" s="6" t="n">
        <v>8625000</v>
      </c>
    </row>
    <row r="23">
      <c r="A23" s="4" t="inlineStr">
        <is>
          <t>Aggregate ordinary shares of subject to forfeiture</t>
        </is>
      </c>
      <c r="B23" s="6" t="n">
        <v>1125000</v>
      </c>
      <c r="C23" s="6" t="n">
        <v>11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Mar. 04, 2021USD ($)$ / sharesshares</t>
        </is>
      </c>
    </row>
    <row r="2">
      <c r="A2" s="3" t="inlineStr">
        <is>
          <t>Subsequent Events (Details) [Line Items]</t>
        </is>
      </c>
    </row>
    <row r="3">
      <c r="A3" s="4" t="inlineStr">
        <is>
          <t>Shareholders, description</t>
        </is>
      </c>
      <c r="B3" s="4" t="inlineStr">
        <is>
          <t>The shareholders and the optionholders of DeepGreen will be entitled to receive, in exchange for their DeepGreen Shares or DeepGreen Options, as applicable, an aggregate of (i) will receive shares in the capital of the Company or comparable equity awards that are settled or are exercisable for shares in the capital of the Company, as applicable, based on an implied DeepGreen equity value of $2.25 billion after giving effect to the SOAC Continuance (the &amp;#x201c;SOAC Common Shares&amp;#x201d;), (ii) 5,000,000 Class A Special Shares, (iii) 10,000,000 Class B Special Shares, (iv) 10,000,000 Class C Special Shares, (v) 20,000,000 Class D Special Shares, (vi) 20,000,000 Class E Special Shares, (vii) 20,000,000 Class F Special Shares, (viii) 25,000,000 Class G Special Shares and (ix) 25,000,000 Class H Special Shares, in each case, in the capital of SOAC (collectively, the &amp;#x201c;Company Earnout Shares&amp;#x201d;), or, as applicable, options to purchase such SOAC Common Shares and Company Earnout Shares.</t>
        </is>
      </c>
    </row>
    <row r="4">
      <c r="A4" s="4" t="inlineStr">
        <is>
          <t>Aggregate share | shares</t>
        </is>
      </c>
      <c r="B4" s="6" t="n">
        <v>33030000</v>
      </c>
    </row>
    <row r="5">
      <c r="A5" s="4" t="inlineStr">
        <is>
          <t>Common shares per share | $ / shares</t>
        </is>
      </c>
      <c r="B5" s="5" t="n">
        <v>10</v>
      </c>
    </row>
    <row r="6">
      <c r="A6" s="4" t="inlineStr">
        <is>
          <t>Gross proceeds | $</t>
        </is>
      </c>
      <c r="B6" s="5" t="n">
        <v>330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 USD ($)</t>
        </is>
      </c>
      <c r="B1" s="2" t="inlineStr">
        <is>
          <t>Dec. 31, 2019</t>
        </is>
      </c>
      <c r="C1" s="2" t="inlineStr">
        <is>
          <t>Dec. 31, 2020</t>
        </is>
      </c>
    </row>
    <row r="2">
      <c r="A2" s="3" t="inlineStr">
        <is>
          <t>Income Statement [Abstract]</t>
        </is>
      </c>
    </row>
    <row r="3">
      <c r="A3" s="4" t="inlineStr">
        <is>
          <t>General and administrative expenses</t>
        </is>
      </c>
      <c r="B3" s="5" t="n">
        <v>9039</v>
      </c>
      <c r="C3" s="5" t="n">
        <v>2923654</v>
      </c>
    </row>
    <row r="4">
      <c r="A4" s="4" t="inlineStr">
        <is>
          <t>General and administrative expenses - related party</t>
        </is>
      </c>
      <c r="B4" s="4" t="inlineStr">
        <is>
          <t xml:space="preserve"> </t>
        </is>
      </c>
      <c r="C4" s="6" t="n">
        <v>80000</v>
      </c>
    </row>
    <row r="5">
      <c r="A5" s="4" t="inlineStr">
        <is>
          <t>Loss from operations</t>
        </is>
      </c>
      <c r="B5" s="6" t="n">
        <v>-9039</v>
      </c>
      <c r="C5" s="6" t="n">
        <v>-3003654</v>
      </c>
    </row>
    <row r="6">
      <c r="A6" s="4" t="inlineStr">
        <is>
          <t>Change in fair value of the warrant liability</t>
        </is>
      </c>
      <c r="B6" s="4" t="inlineStr">
        <is>
          <t xml:space="preserve"> </t>
        </is>
      </c>
      <c r="C6" s="6" t="n">
        <v>-32730000</v>
      </c>
    </row>
    <row r="7">
      <c r="A7" s="4" t="inlineStr">
        <is>
          <t>Offering costs allocated to derivative warrant liabilities</t>
        </is>
      </c>
      <c r="B7" s="4" t="inlineStr">
        <is>
          <t xml:space="preserve"> </t>
        </is>
      </c>
      <c r="C7" s="6" t="n">
        <v>-877647</v>
      </c>
    </row>
    <row r="8">
      <c r="A8" s="4" t="inlineStr">
        <is>
          <t>Net gain on investments held in Trust Account</t>
        </is>
      </c>
      <c r="B8" s="4" t="inlineStr">
        <is>
          <t xml:space="preserve"> </t>
        </is>
      </c>
      <c r="C8" s="6" t="n">
        <v>69135</v>
      </c>
    </row>
    <row r="9">
      <c r="A9" s="4" t="inlineStr">
        <is>
          <t>Interest earned</t>
        </is>
      </c>
      <c r="B9" s="4" t="inlineStr">
        <is>
          <t xml:space="preserve"> </t>
        </is>
      </c>
      <c r="C9" s="6" t="n">
        <v>111</v>
      </c>
    </row>
    <row r="10">
      <c r="A10" s="4" t="inlineStr">
        <is>
          <t>Net loss</t>
        </is>
      </c>
      <c r="B10" s="5" t="n">
        <v>-9039</v>
      </c>
      <c r="C10" s="5" t="n">
        <v>-36542055</v>
      </c>
    </row>
    <row r="11">
      <c r="A11" s="4" t="inlineStr">
        <is>
          <t>Weighted average shares outstanding subject to possible redemption, basic and diluted (in Shares)</t>
        </is>
      </c>
      <c r="B11" s="4" t="inlineStr">
        <is>
          <t xml:space="preserve"> </t>
        </is>
      </c>
      <c r="C11" s="6" t="n">
        <v>25440915</v>
      </c>
    </row>
    <row r="12">
      <c r="A12" s="4" t="inlineStr">
        <is>
          <t>Basic and diluted net income per share, shares subject to possible redemption (in Dollars per share)</t>
        </is>
      </c>
      <c r="B12" s="4" t="inlineStr">
        <is>
          <t xml:space="preserve"> </t>
        </is>
      </c>
      <c r="C12" s="5" t="n">
        <v>0</v>
      </c>
    </row>
    <row r="13">
      <c r="A13" s="4" t="inlineStr">
        <is>
          <t>Weighted average ordinary shares outstanding, basic and diluted (in Shares)</t>
        </is>
      </c>
      <c r="B13" s="6" t="n">
        <v>8625000</v>
      </c>
      <c r="C13" s="6" t="n">
        <v>10464651</v>
      </c>
    </row>
    <row r="14">
      <c r="A14" s="4" t="inlineStr">
        <is>
          <t>Basic and diluted net loss per share, Non-redeemable shares (in Dollars per share)</t>
        </is>
      </c>
      <c r="B14" s="5" t="n">
        <v>0</v>
      </c>
      <c r="C14" s="8"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17,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17, 2019</t>
        </is>
      </c>
      <c r="B3" s="4" t="inlineStr">
        <is>
          <t xml:space="preserve"> </t>
        </is>
      </c>
      <c r="C3" s="4" t="inlineStr">
        <is>
          <t xml:space="preserve"> </t>
        </is>
      </c>
    </row>
    <row r="4">
      <c r="A4" s="4" t="inlineStr">
        <is>
          <t>Issuance of Class B ordinary shares to Sponsor</t>
        </is>
      </c>
      <c r="B4" s="4" t="inlineStr">
        <is>
          <t xml:space="preserve"> </t>
        </is>
      </c>
      <c r="C4" s="5" t="n">
        <v>863</v>
      </c>
      <c r="D4" s="6" t="n">
        <v>24137</v>
      </c>
      <c r="E4" s="4" t="inlineStr">
        <is>
          <t xml:space="preserve"> </t>
        </is>
      </c>
      <c r="F4" s="6" t="n">
        <v>25000</v>
      </c>
    </row>
    <row r="5">
      <c r="A5" s="4" t="inlineStr">
        <is>
          <t>Issuance of Class B ordinary shares to Sponsor (in Shares)</t>
        </is>
      </c>
      <c r="B5" s="4" t="inlineStr">
        <is>
          <t xml:space="preserve"> </t>
        </is>
      </c>
      <c r="C5" s="6" t="n">
        <v>8625000</v>
      </c>
    </row>
    <row r="6">
      <c r="A6" s="4" t="inlineStr">
        <is>
          <t>Net loss</t>
        </is>
      </c>
      <c r="B6" s="4" t="inlineStr">
        <is>
          <t xml:space="preserve"> </t>
        </is>
      </c>
      <c r="C6" s="4" t="inlineStr">
        <is>
          <t xml:space="preserve"> </t>
        </is>
      </c>
      <c r="D6" s="4" t="inlineStr">
        <is>
          <t xml:space="preserve"> </t>
        </is>
      </c>
      <c r="E6" s="6" t="n">
        <v>-9039</v>
      </c>
      <c r="F6" s="6" t="n">
        <v>-9039</v>
      </c>
    </row>
    <row r="7">
      <c r="A7" s="4" t="inlineStr">
        <is>
          <t>Balance at Dec. 31, 2019</t>
        </is>
      </c>
      <c r="B7" s="4" t="inlineStr">
        <is>
          <t xml:space="preserve"> </t>
        </is>
      </c>
      <c r="C7" s="5" t="n">
        <v>863</v>
      </c>
      <c r="D7" s="6" t="n">
        <v>24137</v>
      </c>
      <c r="E7" s="6" t="n">
        <v>-9039</v>
      </c>
      <c r="F7" s="6" t="n">
        <v>15961</v>
      </c>
    </row>
    <row r="8">
      <c r="A8" s="4" t="inlineStr">
        <is>
          <t>Balance (in Shares) at Dec. 31, 2019</t>
        </is>
      </c>
      <c r="B8" s="4" t="inlineStr">
        <is>
          <t xml:space="preserve"> </t>
        </is>
      </c>
      <c r="C8" s="6" t="n">
        <v>8625000</v>
      </c>
    </row>
    <row r="9">
      <c r="A9" s="4" t="inlineStr">
        <is>
          <t>Balance at Dec. 31, 2019</t>
        </is>
      </c>
      <c r="B9" s="4" t="inlineStr">
        <is>
          <t xml:space="preserve"> </t>
        </is>
      </c>
      <c r="C9" s="5" t="n">
        <v>863</v>
      </c>
      <c r="D9" s="6" t="n">
        <v>24137</v>
      </c>
      <c r="E9" s="6" t="n">
        <v>-9039</v>
      </c>
      <c r="F9" s="6" t="n">
        <v>15961</v>
      </c>
    </row>
    <row r="10">
      <c r="A10" s="4" t="inlineStr">
        <is>
          <t>Balance (in Shares) at Dec. 31, 2019</t>
        </is>
      </c>
      <c r="B10" s="4" t="inlineStr">
        <is>
          <t xml:space="preserve"> </t>
        </is>
      </c>
      <c r="C10" s="6" t="n">
        <v>8625000</v>
      </c>
    </row>
    <row r="11">
      <c r="A11" s="4" t="inlineStr">
        <is>
          <t>Balance at Dec. 31, 2019</t>
        </is>
      </c>
      <c r="B11" s="4" t="inlineStr">
        <is>
          <t xml:space="preserve"> </t>
        </is>
      </c>
      <c r="C11" s="5" t="n">
        <v>863</v>
      </c>
      <c r="D11" s="6" t="n">
        <v>24137</v>
      </c>
      <c r="E11" s="6" t="n">
        <v>-9039</v>
      </c>
      <c r="F11" s="6" t="n">
        <v>15961</v>
      </c>
    </row>
    <row r="12">
      <c r="A12" s="4" t="inlineStr">
        <is>
          <t>Balance (in Shares) at Dec. 31, 2019</t>
        </is>
      </c>
      <c r="B12" s="4" t="inlineStr">
        <is>
          <t xml:space="preserve"> </t>
        </is>
      </c>
      <c r="C12" s="6" t="n">
        <v>8625000</v>
      </c>
    </row>
    <row r="13">
      <c r="A13" s="4" t="inlineStr">
        <is>
          <t>Sale of units in initial public offering, less fair value of Public Warrant</t>
        </is>
      </c>
      <c r="B13" s="5" t="n">
        <v>3000</v>
      </c>
      <c r="C13" s="4" t="inlineStr">
        <is>
          <t xml:space="preserve"> </t>
        </is>
      </c>
      <c r="D13" s="6" t="n">
        <v>285297000</v>
      </c>
      <c r="E13" s="4" t="inlineStr">
        <is>
          <t xml:space="preserve"> </t>
        </is>
      </c>
      <c r="F13" s="6" t="n">
        <v>285300000</v>
      </c>
    </row>
    <row r="14">
      <c r="A14" s="4" t="inlineStr">
        <is>
          <t>Sale of units in initial public offering, less fair value of Public Warrant (in Shares)</t>
        </is>
      </c>
      <c r="B14" s="6" t="n">
        <v>30000000</v>
      </c>
      <c r="C14" s="4" t="inlineStr">
        <is>
          <t xml:space="preserve"> </t>
        </is>
      </c>
    </row>
    <row r="15">
      <c r="A15" s="4" t="inlineStr">
        <is>
          <t>Forfeiture of Class B ordinary shares</t>
        </is>
      </c>
      <c r="B15" s="4" t="inlineStr">
        <is>
          <t xml:space="preserve"> </t>
        </is>
      </c>
      <c r="C15" s="5" t="n">
        <v>-113</v>
      </c>
      <c r="D15" s="6" t="n">
        <v>113</v>
      </c>
      <c r="E15" s="4" t="inlineStr">
        <is>
          <t xml:space="preserve"> </t>
        </is>
      </c>
      <c r="F15" s="4" t="inlineStr">
        <is>
          <t xml:space="preserve"> </t>
        </is>
      </c>
    </row>
    <row r="16">
      <c r="A16" s="4" t="inlineStr">
        <is>
          <t>Forfeiture of Class B ordinary shares (in Shares)</t>
        </is>
      </c>
      <c r="B16" s="4" t="inlineStr">
        <is>
          <t xml:space="preserve"> </t>
        </is>
      </c>
      <c r="C16" s="6" t="n">
        <v>-1125000</v>
      </c>
    </row>
    <row r="17">
      <c r="A17" s="4" t="inlineStr">
        <is>
          <t>Offering costs</t>
        </is>
      </c>
      <c r="B17" s="4" t="inlineStr">
        <is>
          <t xml:space="preserve"> </t>
        </is>
      </c>
      <c r="C17" s="4" t="inlineStr">
        <is>
          <t xml:space="preserve"> </t>
        </is>
      </c>
      <c r="D17" s="6" t="n">
        <v>-16506688</v>
      </c>
      <c r="E17" s="4" t="inlineStr">
        <is>
          <t xml:space="preserve"> </t>
        </is>
      </c>
      <c r="F17" s="6" t="n">
        <v>-16506688</v>
      </c>
    </row>
    <row r="18">
      <c r="A18" s="4" t="inlineStr">
        <is>
          <t>Ordinary shares subject to possible redemption</t>
        </is>
      </c>
      <c r="B18" s="5" t="n">
        <v>-2273</v>
      </c>
      <c r="C18" s="4" t="inlineStr">
        <is>
          <t xml:space="preserve"> </t>
        </is>
      </c>
      <c r="D18" s="6" t="n">
        <v>-227264937</v>
      </c>
      <c r="E18" s="4" t="inlineStr">
        <is>
          <t xml:space="preserve"> </t>
        </is>
      </c>
      <c r="F18" s="6" t="n">
        <v>-227267210</v>
      </c>
    </row>
    <row r="19">
      <c r="A19" s="4" t="inlineStr">
        <is>
          <t>Ordinary shares subject to possible redemption (in Shares)</t>
        </is>
      </c>
      <c r="B19" s="6" t="n">
        <v>-22726721</v>
      </c>
      <c r="C19" s="4" t="inlineStr">
        <is>
          <t xml:space="preserve"> </t>
        </is>
      </c>
    </row>
    <row r="20">
      <c r="A20" s="4" t="inlineStr">
        <is>
          <t>Net loss</t>
        </is>
      </c>
      <c r="B20" s="4" t="inlineStr">
        <is>
          <t xml:space="preserve"> </t>
        </is>
      </c>
      <c r="C20" s="4" t="inlineStr">
        <is>
          <t xml:space="preserve"> </t>
        </is>
      </c>
      <c r="E20" s="6" t="n">
        <v>-36542055</v>
      </c>
      <c r="F20" s="6" t="n">
        <v>-36542055</v>
      </c>
    </row>
    <row r="21">
      <c r="A21" s="4" t="inlineStr">
        <is>
          <t>Balance at Dec. 31, 2020</t>
        </is>
      </c>
      <c r="B21" s="5" t="n">
        <v>727</v>
      </c>
      <c r="C21" s="5" t="n">
        <v>750</v>
      </c>
      <c r="D21" s="5" t="n">
        <v>41549624</v>
      </c>
      <c r="E21" s="5" t="n">
        <v>-36551094</v>
      </c>
      <c r="F21" s="5" t="n">
        <v>5000008</v>
      </c>
    </row>
    <row r="22">
      <c r="A22" s="4" t="inlineStr">
        <is>
          <t>Balance (in Shares) at Dec. 31, 2020</t>
        </is>
      </c>
      <c r="B22" s="6" t="n">
        <v>7273279</v>
      </c>
      <c r="C22"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USD ($)</t>
        </is>
      </c>
      <c r="B1" s="2" t="inlineStr">
        <is>
          <t>Dec. 31, 2019</t>
        </is>
      </c>
      <c r="C1" s="2" t="inlineStr">
        <is>
          <t>Dec. 31, 2020</t>
        </is>
      </c>
    </row>
    <row r="2">
      <c r="A2" s="3" t="inlineStr">
        <is>
          <t>Cash Flows from Operating Activities:</t>
        </is>
      </c>
    </row>
    <row r="3">
      <c r="A3" s="4" t="inlineStr">
        <is>
          <t>Net loss</t>
        </is>
      </c>
      <c r="B3" s="5" t="n">
        <v>-9039</v>
      </c>
      <c r="C3" s="5" t="n">
        <v>-36542055</v>
      </c>
    </row>
    <row r="4">
      <c r="A4" s="3" t="inlineStr">
        <is>
          <t>Adjustments to reconcile net loss to net cash used in operating activities:</t>
        </is>
      </c>
    </row>
    <row r="5">
      <c r="A5" s="4" t="inlineStr">
        <is>
          <t>Change in fair value of derivative warrant liability</t>
        </is>
      </c>
      <c r="B5" s="4" t="inlineStr">
        <is>
          <t xml:space="preserve"> </t>
        </is>
      </c>
      <c r="C5" s="6" t="n">
        <v>32730000</v>
      </c>
    </row>
    <row r="6">
      <c r="A6" s="4" t="inlineStr">
        <is>
          <t>Offering costs allocated to derivative warrant liabilities</t>
        </is>
      </c>
      <c r="B6" s="4" t="inlineStr">
        <is>
          <t xml:space="preserve"> </t>
        </is>
      </c>
      <c r="C6" s="6" t="n">
        <v>877647</v>
      </c>
    </row>
    <row r="7">
      <c r="A7" s="4" t="inlineStr">
        <is>
          <t>General and administrative expenses paid by related party under note agreement</t>
        </is>
      </c>
      <c r="B7" s="6" t="n">
        <v>9039</v>
      </c>
      <c r="C7" s="6" t="n">
        <v>70123</v>
      </c>
    </row>
    <row r="8">
      <c r="A8" s="4" t="inlineStr">
        <is>
          <t>Net gain on investments held in Trust Account</t>
        </is>
      </c>
      <c r="B8" s="4" t="inlineStr">
        <is>
          <t xml:space="preserve"> </t>
        </is>
      </c>
      <c r="C8" s="6" t="n">
        <v>-69135</v>
      </c>
    </row>
    <row r="9">
      <c r="A9" s="3" t="inlineStr">
        <is>
          <t>Changes in operating assets and liabilities:</t>
        </is>
      </c>
    </row>
    <row r="10">
      <c r="A10" s="4" t="inlineStr">
        <is>
          <t>Prepaid expenses</t>
        </is>
      </c>
      <c r="B10" s="4" t="inlineStr">
        <is>
          <t xml:space="preserve"> </t>
        </is>
      </c>
      <c r="C10" s="6" t="n">
        <v>-197094</v>
      </c>
    </row>
    <row r="11">
      <c r="A11" s="4" t="inlineStr">
        <is>
          <t>Accounts payable</t>
        </is>
      </c>
      <c r="B11" s="4" t="inlineStr">
        <is>
          <t xml:space="preserve"> </t>
        </is>
      </c>
      <c r="C11" s="6" t="n">
        <v>-51821</v>
      </c>
    </row>
    <row r="12">
      <c r="A12" s="4" t="inlineStr">
        <is>
          <t>Accrued expenses</t>
        </is>
      </c>
      <c r="B12" s="4" t="inlineStr">
        <is>
          <t xml:space="preserve"> </t>
        </is>
      </c>
      <c r="C12" s="6" t="n">
        <v>1846704</v>
      </c>
    </row>
    <row r="13">
      <c r="A13" s="4" t="inlineStr">
        <is>
          <t>Net cash used in operating activities</t>
        </is>
      </c>
      <c r="B13" s="4" t="inlineStr">
        <is>
          <t xml:space="preserve"> </t>
        </is>
      </c>
      <c r="C13" s="6" t="n">
        <v>-1335631</v>
      </c>
    </row>
    <row r="14">
      <c r="A14" s="3" t="inlineStr">
        <is>
          <t>Cash Flows from Investing Activities</t>
        </is>
      </c>
    </row>
    <row r="15">
      <c r="A15" s="4" t="inlineStr">
        <is>
          <t>Cash deposited in Trust Account</t>
        </is>
      </c>
      <c r="B15" s="4" t="inlineStr">
        <is>
          <t xml:space="preserve"> </t>
        </is>
      </c>
      <c r="C15" s="6" t="n">
        <v>-300000000</v>
      </c>
    </row>
    <row r="16">
      <c r="A16" s="4" t="inlineStr">
        <is>
          <t>Net cash used in investing activities</t>
        </is>
      </c>
      <c r="B16" s="4" t="inlineStr">
        <is>
          <t xml:space="preserve"> </t>
        </is>
      </c>
      <c r="C16" s="6" t="n">
        <v>-300000000</v>
      </c>
    </row>
    <row r="17">
      <c r="A17" s="3" t="inlineStr">
        <is>
          <t>Cash Flows from Financing Activities:</t>
        </is>
      </c>
    </row>
    <row r="18">
      <c r="A18" s="4" t="inlineStr">
        <is>
          <t>Proceeds received from initial public offering, gross</t>
        </is>
      </c>
      <c r="B18" s="4" t="inlineStr">
        <is>
          <t xml:space="preserve"> </t>
        </is>
      </c>
      <c r="C18" s="6" t="n">
        <v>300000000</v>
      </c>
    </row>
    <row r="19">
      <c r="A19" s="4" t="inlineStr">
        <is>
          <t>Proceeds from private placement</t>
        </is>
      </c>
      <c r="B19" s="4" t="inlineStr">
        <is>
          <t xml:space="preserve"> </t>
        </is>
      </c>
      <c r="C19" s="6" t="n">
        <v>9500000</v>
      </c>
    </row>
    <row r="20">
      <c r="A20" s="4" t="inlineStr">
        <is>
          <t>Offering costs paid</t>
        </is>
      </c>
      <c r="B20" s="4" t="inlineStr">
        <is>
          <t xml:space="preserve"> </t>
        </is>
      </c>
      <c r="C20" s="6" t="n">
        <v>-6702089</v>
      </c>
    </row>
    <row r="21">
      <c r="A21" s="4" t="inlineStr">
        <is>
          <t>Repayment of note payable from related party</t>
        </is>
      </c>
      <c r="B21" s="4" t="inlineStr">
        <is>
          <t xml:space="preserve"> </t>
        </is>
      </c>
      <c r="C21" s="6" t="n">
        <v>-162979</v>
      </c>
    </row>
    <row r="22">
      <c r="A22" s="4" t="inlineStr">
        <is>
          <t>Net cash provided by financing activities</t>
        </is>
      </c>
      <c r="B22" s="4" t="inlineStr">
        <is>
          <t xml:space="preserve"> </t>
        </is>
      </c>
      <c r="C22" s="6" t="n">
        <v>302634932</v>
      </c>
    </row>
    <row r="23">
      <c r="A23" s="4" t="inlineStr">
        <is>
          <t>Net change in cash</t>
        </is>
      </c>
      <c r="B23" s="4" t="inlineStr">
        <is>
          <t xml:space="preserve"> </t>
        </is>
      </c>
      <c r="C23" s="6" t="n">
        <v>1299301</v>
      </c>
    </row>
    <row r="24">
      <c r="A24" s="4" t="inlineStr">
        <is>
          <t>Cash - beginning of the period</t>
        </is>
      </c>
      <c r="B24" s="4" t="inlineStr">
        <is>
          <t xml:space="preserve"> </t>
        </is>
      </c>
      <c r="C24" s="4" t="inlineStr">
        <is>
          <t xml:space="preserve"> </t>
        </is>
      </c>
    </row>
    <row r="25">
      <c r="A25" s="4" t="inlineStr">
        <is>
          <t>Cash - end of the period</t>
        </is>
      </c>
      <c r="B25" s="4" t="inlineStr">
        <is>
          <t xml:space="preserve"> </t>
        </is>
      </c>
      <c r="C25" s="6" t="n">
        <v>1299301</v>
      </c>
    </row>
    <row r="26">
      <c r="A26" s="3" t="inlineStr">
        <is>
          <t>Supplemental disclosure of noncash investing and financing activities:</t>
        </is>
      </c>
    </row>
    <row r="27">
      <c r="A27" s="4" t="inlineStr">
        <is>
          <t>Offering costs included in accounts payable</t>
        </is>
      </c>
      <c r="B27" s="6" t="n">
        <v>23060</v>
      </c>
      <c r="C27" s="6" t="n">
        <v>85000</v>
      </c>
    </row>
    <row r="28">
      <c r="A28" s="4" t="inlineStr">
        <is>
          <t>Offering costs included in accrued expenses</t>
        </is>
      </c>
      <c r="B28" s="6" t="n">
        <v>80600</v>
      </c>
      <c r="C28" s="4" t="inlineStr">
        <is>
          <t xml:space="preserve"> </t>
        </is>
      </c>
    </row>
    <row r="29">
      <c r="A29" s="4" t="inlineStr">
        <is>
          <t>Offering costs funded with note payable to Sponsor</t>
        </is>
      </c>
      <c r="B29" s="4" t="inlineStr">
        <is>
          <t xml:space="preserve"> </t>
        </is>
      </c>
      <c r="C29" s="6" t="n">
        <v>92856</v>
      </c>
    </row>
    <row r="30">
      <c r="A30" s="4" t="inlineStr">
        <is>
          <t>Offering costs paid by Sponsor in exchange for issuance of Class B ordinary shares to Sponsor</t>
        </is>
      </c>
      <c r="B30" s="6" t="n">
        <v>15961</v>
      </c>
      <c r="C30" s="4" t="inlineStr">
        <is>
          <t xml:space="preserve"> </t>
        </is>
      </c>
    </row>
    <row r="31">
      <c r="A31" s="4" t="inlineStr">
        <is>
          <t>Use of retainer for offering costs</t>
        </is>
      </c>
      <c r="B31" s="4" t="inlineStr">
        <is>
          <t xml:space="preserve"> </t>
        </is>
      </c>
      <c r="C31" s="6" t="n">
        <v>3271</v>
      </c>
    </row>
    <row r="32">
      <c r="A32" s="4" t="inlineStr">
        <is>
          <t>Deferred underwriting commissions in connection with the initial public offering</t>
        </is>
      </c>
      <c r="B32" s="4" t="inlineStr">
        <is>
          <t xml:space="preserve"> </t>
        </is>
      </c>
      <c r="C32" s="6" t="n">
        <v>10500000</v>
      </c>
    </row>
    <row r="33">
      <c r="A33" s="4" t="inlineStr">
        <is>
          <t>Initial value of Class A ordinary shares subject to possible redemption</t>
        </is>
      </c>
      <c r="B33" s="4" t="inlineStr">
        <is>
          <t xml:space="preserve"> </t>
        </is>
      </c>
      <c r="C33" s="6" t="n">
        <v>262826540</v>
      </c>
    </row>
    <row r="34">
      <c r="A34" s="4" t="inlineStr">
        <is>
          <t>Change in value of Class A ordinary shares subject to possible redemption</t>
        </is>
      </c>
      <c r="B34" s="4" t="inlineStr">
        <is>
          <t xml:space="preserve"> </t>
        </is>
      </c>
      <c r="C34" s="5" t="n">
        <v>-35559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ustainable Opportunities Acquisition Corp.
(the “Company”) is a newly organized blank check company incorporated as a Cayman Islands exempted company on December 18,
2019. The Company was incorporat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December 31, 2020, the Company had not
commenced any operations. All activity for the period from December 18, 2019 (inception) through December 31, 2020 relates to the Company’s
formation and the initial public offering (the “Initial Public Offering”) described below, and, since the closing of the
Initial Public Offering, a search for a business combination candidate. The Company will not generate any operating revenues until after
the completion of its initial Business Combination, at the earliest. The Company generates non-operating income in the form of interest
income on cash from the proceeds derived from the Initial Public Offering and interest income earned on investments held in Trust Account. Sponsor, Initial Public Offering and
Private Placement The Company’s sponsor is Sustainable
Opportunities Holdings LLC, a Delaware limited liability company (the “Sponsor”). The registration statement for the Company’s
Initial Public Offering was declared effective on May 5, 2020. On May 8, 2020,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4 million,
inclusive of $10.5 million in deferred underwriting commissions (Note 6). Simultaneously with the closing of the Initial
Public Offering, the Company consummated the private placement (“Private Placement”) of 9,500,000 warrants (each, a “Private
Placement Warrant” and collectively, the “Private Placement Warrants”) at a price of $1.00 per Private Placement Warrant
in a private placement to the Sponsor, generating gross proceeds of $9.5 million (Note 5). Trust Account Upon the closing of the Initial Public Offering
and the Private Placement, $300.0 million ($10.00 per Unit) of the net proceeds of the sale of the Units in the Initial Public Offering
and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provide holders of its Public
Shares the right to have their shares redeemed in connection with its initial business combination or to redeem 100% of its Public Shares
if the Company does not complete a Business Combination within 18 months from the closing of the Initial Public Offering, or November
8, 2021 (the “Combination Period”)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4, 2021, the Company entered into
a Business Combination Agreement (the “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Concurrently with the execution of the Business
Combination Agreement, the Company entered into subscription agreements (the “Subscription Agreements”) with certain institutional
and accredited investors, pursuant to which such investors agreed to subscribe for and purchase, and the Company agreed to issue and
sell to such investors, substantially concurrently with the Closing (as defined in the Business Combination Agreement), an aggregate
of 33,030,000 shares of SOAC Ordinary shares for $10.00 per share, for aggregate gross proceeds of $330,300,000 (the “PIPE Financing”).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The PIPE Financing is contingent upon, among other things, the substantially concurrent closing of the Business Combination. See Note
9. Going Concern Consideration As of December 31, 2020, the Company had approximately
$1.3 million in cash and a working capital deficit of approximately $372,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8, 2021. These financial statements
do not include any adjustments relating to the recovery of the recorded assets or the classification of the liabilities that might be
necessary should the Company be unable to continue as a going concern.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other public companies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ordinary in warrants issued in connection with the initial public offerings of special purpose acquisition companies such as
the Company. As a result of the Staff statement and in light of evolving views as to certain provisions ordinarily included in warrants
issued by special purpose acquisition companies, the Company’s management re-evaluated the accounting for our Warrants under ASC
815-40, Derivatives and Hedging—Contracts in Entity’s Own Equity Warrants meet the
definition of a derivative under ASC 815-40, the Company has restated the financial statements to classify the Warrants as liabilities
on the balance sheet at fair value, with subsequent changes in their respective fair values recognized in the statement of operations
at each reporting date. The
Company’s prior accounting treatment for the Warrants was equity classification rather than as derivative liabilities. Accounting for
the Warrants as liabilities pursuant to ASC 815-40 requires that the Company re-measure the Warrants to their fair value each reporting
period and record the changes in such value in the statement of operations. Accordingly, the Company has restated the value and classification
of the Warrants in our financial statements included herein (“Restatement”). In April 2021, the Company concluded that,
because of a misapplication of the accounting guidance related to its warrants issued in connection with its initial public offering
(“Public Warrants”), as well as warrants issued in a private sale simultaneous to the initial public offering (“Private
Placement Warrants”) that the Company issued in May 2020, the Company’s previously issued financial statements as of May
8, 2020, as of and for the year ended December 31, 2020 as well as the interim periods ended June 30, 2020 and September 30, 2020 (the
“Affected Periods”) should no longer be relied upon. As such, the Company is restating its financial statements for the Affected
Periods in this Annual Report. The following summarizes the effect of the Restatement on each financial statement line item for each
period presented herein.
BALANCE SHEETS
May 8, June 30, September 30, December 31,
Warrant liability As Previously Reported - - - -
Adjustments 24,200,000 23,030,000 45,050,000 56,930,000
As Restated 24,200,000 23,030,000 45,050,000 56,930,000
Total Liabilities As Previously Reported 11,299,788 10,753,271 11,443,090 12,381,002
Adjustments 24,200,000 23,030,000 45,050,000 56,930,000
As Restated 35,499,788 33,783,271 56,493,090 69,311,002
Class A ordinary shares subject to possible redemption As Previously Reported 287,041,190 286,786,990 285,557,170 284,197,210
Adjustments (24,214,650 ) (23,030,000 ) (45,050,000 ) (56,930,000 )
As Restated 262,826,540 263,756,990 240,507,170 227,267,210
Class A ordinary shares subject to possible redemption, shares
outstanding As Previously Reported 28,704,119 28,678,699 28,555,717 28,419,721
Adjustments (2,421,465 ) (2,303,000 ) (4,505,000 ) (5,693,000 )
As Restated 26,282,654 26,375,699 24,050,717 22,726,721
Class A ordinary shares As Previously Reported 130 132 144 158
Adjustments 242 230 451 569
As Restated 372 362 595 727
Class A ordinary shares, shares outstanding As Previously Reported 1,295,881 1,321,301 1,444,283 1,580,279
Adjustments 2,421,465 2,303,000 4,505,000 5,693,000
As Restated 3,717,346 3,624,301 5,949,283 7,273,279
Additional paid-in capital As Previously Reported 5,113,134 5,352,792 6,582,601 7,942,547
Adjustments 877,413 (292,578 ) 21,727,203 33,607,078
As Restated 5,990,547 5,060,214 28,309,804 41,549,625
Accumulated deficit As Previously Reported (114,123 ) (353,668 ) (1,583,490 ) (2,943,447 )
Adjustments (877,647 ) 292,353 (21,727,647 ) (33,607,647 )
As Restated (991,770 ) (61,315 ) (23,311,137 ) (36,551,094 )
Total Shareholders’ equity As Previously Reported 5,000,004 5,000,006 5,000,005 5,000,008
Adjustments (2 ) 1 - -
As Restated 5,000,002 5,000,007 5,000,005 5,000,008
STATEMENTS OF OPERATIONS - YTD
Six Months Ended Nine Months Ended Year Ended
Change in fair value of the warrant liability As Previously Reported - - -
Adjustments 1,170,000 (20,850,000 ) (32,730,000 )
As Restated 1,170,000 (20,850,000 ) (32,730,000 )
Offering costs allocated to derivative warrant liabilities As Previously Reported - - -
Adjustments (877,647 ) (877,647 ) (877,647 )
As Restated (877,647 ) (877,647 ) (877,647 )
Net loss As Previously Reported (344,629 ) (1,574,451 ) (2,934,408 )
Adjustments 292,353 (21,727,647 ) (33,607,647 )
As Restated (52,276 ) (23,302,098 ) (36,542,055 )
Weighted average shares outstanding subject to possible redemption,
basic and diluted As Previously Reported N/A
N/A
28,635,732
Adjustments 26,284,377 26,325,998 (3,194,817 )
As Restated 26,284,377 26,325,998 25,440,915
Basic and diluted net income per share, shares subject to redemption As Previously Reported N/A
N/A
$ 0.00
Adjustments $ 0.00 $ 0.00 $ 0.00
As Restated $ 0.00 $ 0.00 $ 0.00
Weighted average ordinary shares outstanding, basic and diluted As Previously Reported 8,675,841 8,724,681 8,387,147
Adjustments (73,403 ) 732,999 2,077,504
As Restated 8,602,438 9,457,680 10,464,651
Basic and diluted net loss per share, Non-redeemable shares As Previously Reported $ (0.04 ) $ (0.19 ) $ (0.36 )
Adjustments $ 0.03 $ (2.28 ) $ (3.14 )
As Restated $ (0.01 ) $ (2.47 ) $ (3.50 )
STATEMENTS OF OPERATIONS - THREE
MONTHS ENDED
Three Months Ended Three Months Ended
Change in fair value of the warrant liability As Previously Reported - -
Adjustments 1,170,000 (22,020,000 )
As Restated 1,170,000 (22,020,000 )
Offering costs allocated to derivative warrant liabilities As Previously Reported - -
Adjustments (877,647 ) -
As Restated (877,647 ) -
Net income (loss) As Previously Reported (285,630 ) (1,229,822 )
Adjustments 292,353 (22,020,000 )
As Restated 6,723 (23,249,822 )
Weighted average shares outstanding subject to possible redemption,
basic and diluted As Previously Reported N/A
N/A
Adjustments 26,284,377 26,325,998
As Restated 26,284,377 26,325,998
Basic and diluted net income per share, shares subject to redemption As Previously Reported N/A
N/A
Adjustments $ 0.00 $ 0.00
As Restated $ 0.00 $ 0.00
Weighted average ordinary shares outstanding, basic and diluted As Previously Reported 8,726,681 8,821,301
Adjustments 978,194 2,344,174
As Restated 9,704,875 11,165,475
Basic and diluted net loss per share, Non-redeemable shares As Previously Reported $ (0.04 ) $ (0.14 )
Adjustments $ 0.04 $ (1.94 )
As Restated $ (0.00 ) $ (2.08 )
STATEMENTS OF CHANGES IN SHAREHOLDERS’
EQUITY
June 30, September 30, December 31,
Class A ordinary shares As Previously Reported 132 144 158
Adjustments 230 451 569
As Restated 362 595 727
Additional Paid in Capital As Previously Reported 5,352,793 6,582,601 7,942,547
Adjustments (292,579 ) 21,727,203 33,607,078
As Restated 5,060,214 28,309,804 41,549,625
Accumulated Deficit As Previously Reported (353,668 ) (1,583,490 ) (2,943,447 )
Adjustments 292,353 (21,727,647 ) (33,607,647 )
As Restated (61,315 ) (23,311,137 ) (36,551,094 )
Total Shareholders’ Equity As Previously Reported 5,000,006 5,000,005 5,000,008
Adjustments 1 - -
As Restated 5,000,007 5,000,005 5,000,008
STATEMENTS OF CASH FLOWS
Six Months Ended Nine Months Ended Year Ended
Net loss As Previously Reported (344,629 ) (1,574,451 ) (2,934,408 )
Adjustments 292,353 (21,727,647 ) (33,607,647 )
As Restated (52,276 ) (23,302,098 ) (36,542,055 )
Change in fair value of warrant liability As Previously Reported - - -
Adjustments (1,170,000 ) 20,850,000 32,730,000
As Restated (1,170,000 ) 20,850,000 32,730,000
Offering costs allocated to derivative warrant liabilities As Previously Reported - - -
Adjustments 877,647 877,647 877,647
As Restated 877,647 877,647 877,647
Initial value of Class A ordinary shares subject to possible
redemption As Previously Reported 287,041,190 287,041,190 287,041,190
Adjustments (24,214,650 ) (24,214,650 ) (24,214,650 )
As Restated 262,826,540 262,826,540 262,826,540
Change in value of Class A ordinary shares subject to possible
redemption As Previously Reported (254,200 ) (1,229,820 ) (2,843,980 )
Adjustments 1,184,650 (22,020,000 ) (32,715,350 )
As Restated 930,450 (23,249,820 ) (35,559,3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Cash and Cash Equivalents The Company considers
all short-term investments with an original maturity of three months or less when purchased to be cash equivalents. The Company had no
cash equivalents as of December 31, 2020 and 2019, respectively. Investments
Held in Trust Account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net gain
on investments held in Trust Account in the accompanying statement of operations. The estimated fair values of investments held in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The Company complies with the requirements
of ASC 340-10-S99 and SEC Staff Accounting Bulletin (“SAB”) Topic 5A - “Expenses of Offering”. Offering costs consist
of legal, accounting, underwriting fees and other costs that were directly related to the Initial Public Offering. Upon the completion
of the Initial Public Offering on May 8, 2020, the offering costs were allocated to the separable financial instruments based on their
relative fair value compared to the proceeds received, with $877,647 being expensed on fair value of warrant liabilities relative to
Initial Public Offering proceed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was initially
measured using a Modified Black Scholes Option Pricing Model and has subsequently been estimated using the Public Warrants’ quoted
market price. The Private Placement Warrants are valued using a Modified Black Scholes Option Pricing Model.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22,726,721 Class A ordinary shares subject to possible redemption were presented
at redemption value as temporary equity, outside of the shareholders’ equity section of the Company’s balance sheet. Net Loss Per Ordinary Share The Company applies
the two-class method in calculating earnings per share. Net loss per share is computed by dividing net loss by the weighted-average number
of ordinary shares outstanding during the periods. An aggregate of 22,726,721 and 0 Class A ordinary shares subject to possible redemption
at December 31, 2020 and 2019, respectively has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24,50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 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Ended For the Period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basic and diluted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3:42Z</dcterms:created>
  <dcterms:modified xmlns:dcterms="http://purl.org/dc/terms/" xmlns:xsi="http://www.w3.org/2001/XMLSchema-instance" xsi:type="dcterms:W3CDTF">2021-05-24T16:03:42Z</dcterms:modified>
</cp:coreProperties>
</file>